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Goodwill and Intangible Assets" sheetId="8" state="visible" r:id="rId8"/>
    <sheet xmlns:r="http://schemas.openxmlformats.org/officeDocument/2006/relationships" name="Fair Value Measurements" sheetId="9" state="visible" r:id="rId9"/>
    <sheet xmlns:r="http://schemas.openxmlformats.org/officeDocument/2006/relationships" name="Long-Term Debt and Financing Ar" sheetId="10" state="visible" r:id="rId10"/>
    <sheet xmlns:r="http://schemas.openxmlformats.org/officeDocument/2006/relationships" name="Inventory" sheetId="11" state="visible" r:id="rId11"/>
    <sheet xmlns:r="http://schemas.openxmlformats.org/officeDocument/2006/relationships" name="Share-Based Compensation" sheetId="12" state="visible" r:id="rId12"/>
    <sheet xmlns:r="http://schemas.openxmlformats.org/officeDocument/2006/relationships" name="Earnings Per Share" sheetId="13" state="visible" r:id="rId13"/>
    <sheet xmlns:r="http://schemas.openxmlformats.org/officeDocument/2006/relationships" name="Commitments and Contingencies" sheetId="14" state="visible" r:id="rId14"/>
    <sheet xmlns:r="http://schemas.openxmlformats.org/officeDocument/2006/relationships" name="Recent Accounting Pronouncement" sheetId="15" state="visible" r:id="rId15"/>
    <sheet xmlns:r="http://schemas.openxmlformats.org/officeDocument/2006/relationships" name="Segment Financial Information" sheetId="16" state="visible" r:id="rId16"/>
    <sheet xmlns:r="http://schemas.openxmlformats.org/officeDocument/2006/relationships" name="Related Party Transactions" sheetId="17" state="visible" r:id="rId17"/>
    <sheet xmlns:r="http://schemas.openxmlformats.org/officeDocument/2006/relationships" name="Description of Business and B18" sheetId="18" state="visible" r:id="rId18"/>
    <sheet xmlns:r="http://schemas.openxmlformats.org/officeDocument/2006/relationships" name="Goodwill and Intangible Assets " sheetId="19" state="visible" r:id="rId19"/>
    <sheet xmlns:r="http://schemas.openxmlformats.org/officeDocument/2006/relationships" name="Long-Term Debt and Financing 20" sheetId="20" state="visible" r:id="rId20"/>
    <sheet xmlns:r="http://schemas.openxmlformats.org/officeDocument/2006/relationships" name="Inventory (Tables)" sheetId="21" state="visible" r:id="rId21"/>
    <sheet xmlns:r="http://schemas.openxmlformats.org/officeDocument/2006/relationships" name="Share-Based Compensation (Table" sheetId="22" state="visible" r:id="rId22"/>
    <sheet xmlns:r="http://schemas.openxmlformats.org/officeDocument/2006/relationships" name="Earnings Per Share (Tables)" sheetId="23" state="visible" r:id="rId23"/>
    <sheet xmlns:r="http://schemas.openxmlformats.org/officeDocument/2006/relationships" name="Segment Financial Information (" sheetId="24" state="visible" r:id="rId24"/>
    <sheet xmlns:r="http://schemas.openxmlformats.org/officeDocument/2006/relationships" name="Description of Business and B25" sheetId="25" state="visible" r:id="rId25"/>
    <sheet xmlns:r="http://schemas.openxmlformats.org/officeDocument/2006/relationships" name="Goodwill and Intangible Asset26" sheetId="26" state="visible" r:id="rId26"/>
    <sheet xmlns:r="http://schemas.openxmlformats.org/officeDocument/2006/relationships" name="Goodwill and Intangible Asset27" sheetId="27" state="visible" r:id="rId27"/>
    <sheet xmlns:r="http://schemas.openxmlformats.org/officeDocument/2006/relationships" name="Goodwill and Intangible Asset28" sheetId="28" state="visible" r:id="rId28"/>
    <sheet xmlns:r="http://schemas.openxmlformats.org/officeDocument/2006/relationships" name="Fair Value Measurements - Addit" sheetId="29" state="visible" r:id="rId29"/>
    <sheet xmlns:r="http://schemas.openxmlformats.org/officeDocument/2006/relationships" name="Long-Term Debt and Financing 30" sheetId="30" state="visible" r:id="rId30"/>
    <sheet xmlns:r="http://schemas.openxmlformats.org/officeDocument/2006/relationships" name="Long-Term Debt and Financing 31" sheetId="31" state="visible" r:id="rId31"/>
    <sheet xmlns:r="http://schemas.openxmlformats.org/officeDocument/2006/relationships" name="Long-Term Debt and Financing 32" sheetId="32" state="visible" r:id="rId32"/>
    <sheet xmlns:r="http://schemas.openxmlformats.org/officeDocument/2006/relationships" name="Long-Term Debt and Financing 33" sheetId="33" state="visible" r:id="rId33"/>
    <sheet xmlns:r="http://schemas.openxmlformats.org/officeDocument/2006/relationships" name="Inventory - Schedule of Invento" sheetId="34" state="visible" r:id="rId34"/>
    <sheet xmlns:r="http://schemas.openxmlformats.org/officeDocument/2006/relationships" name="Share-Based Compensation - Addi" sheetId="35" state="visible" r:id="rId35"/>
    <sheet xmlns:r="http://schemas.openxmlformats.org/officeDocument/2006/relationships" name="Share-Based Compensation - Summ" sheetId="36" state="visible" r:id="rId36"/>
    <sheet xmlns:r="http://schemas.openxmlformats.org/officeDocument/2006/relationships" name="Share-Based Compensation - Sche" sheetId="37" state="visible" r:id="rId37"/>
    <sheet xmlns:r="http://schemas.openxmlformats.org/officeDocument/2006/relationships" name="Earnings Per Share - Additional" sheetId="38" state="visible" r:id="rId38"/>
    <sheet xmlns:r="http://schemas.openxmlformats.org/officeDocument/2006/relationships" name="Earnings Per Share - Schedule o" sheetId="39" state="visible" r:id="rId39"/>
    <sheet xmlns:r="http://schemas.openxmlformats.org/officeDocument/2006/relationships" name="Commitments and Contingencies -" sheetId="40" state="visible" r:id="rId40"/>
    <sheet xmlns:r="http://schemas.openxmlformats.org/officeDocument/2006/relationships" name="Recent Accounting Pronounceme41" sheetId="41" state="visible" r:id="rId41"/>
    <sheet xmlns:r="http://schemas.openxmlformats.org/officeDocument/2006/relationships" name="Segment Financial Information -" sheetId="42" state="visible" r:id="rId42"/>
    <sheet xmlns:r="http://schemas.openxmlformats.org/officeDocument/2006/relationships" name="Segment Financial Information43" sheetId="43" state="visible" r:id="rId43"/>
    <sheet xmlns:r="http://schemas.openxmlformats.org/officeDocument/2006/relationships" name="Segment Financial Information44" sheetId="44" state="visible" r:id="rId44"/>
    <sheet xmlns:r="http://schemas.openxmlformats.org/officeDocument/2006/relationships" name="Related Party Transactions - Ad" sheetId="45" state="visible" r:id="rId45"/>
  </sheets>
  <definedNames/>
  <calcPr calcId="124519" fullCalcOnLoad="1"/>
</workbook>
</file>

<file path=xl/sharedStrings.xml><?xml version="1.0" encoding="utf-8"?>
<sst xmlns="http://schemas.openxmlformats.org/spreadsheetml/2006/main" uniqueCount="502">
  <si>
    <t>Document and Entity Information - shares</t>
  </si>
  <si>
    <t>9 Months Ended</t>
  </si>
  <si>
    <t>Oct. 28, 2017</t>
  </si>
  <si>
    <t>Nov. 30, 2017</t>
  </si>
  <si>
    <t>Document And Entity Information [Abstract]</t>
  </si>
  <si>
    <t>Document Type</t>
  </si>
  <si>
    <t>10-Q</t>
  </si>
  <si>
    <t>Amendment Flag</t>
  </si>
  <si>
    <t>false</t>
  </si>
  <si>
    <t>Document Period End Date</t>
  </si>
  <si>
    <t>Oct. 28,
		2017</t>
  </si>
  <si>
    <t>Document Fiscal Year Focus</t>
  </si>
  <si>
    <t>Document Fiscal Period Focus</t>
  </si>
  <si>
    <t>Q3</t>
  </si>
  <si>
    <t>Trading Symbol</t>
  </si>
  <si>
    <t>VNCE</t>
  </si>
  <si>
    <t>Entity Registrant Name</t>
  </si>
  <si>
    <t>VINCE HOLDING CORP.</t>
  </si>
  <si>
    <t>Entity Central Index Key</t>
  </si>
  <si>
    <t>Current Fiscal Year End Date</t>
  </si>
  <si>
    <t>--02-03</t>
  </si>
  <si>
    <t>Entity Filer Category</t>
  </si>
  <si>
    <t>Accelerated Filer</t>
  </si>
  <si>
    <t>Entity Common Stock, Shares Outstanding</t>
  </si>
  <si>
    <t>Condensed Consolidated Balance Sheets - USD ($) $ in Thousands</t>
  </si>
  <si>
    <t>Jan. 28, 2017</t>
  </si>
  <si>
    <t>Current assets:</t>
  </si>
  <si>
    <t>Cash and cash equivalents</t>
  </si>
  <si>
    <t>Trade receivables, net</t>
  </si>
  <si>
    <t>Inventories, net</t>
  </si>
  <si>
    <t>Prepaid expenses and other current assets</t>
  </si>
  <si>
    <t>Total current assets</t>
  </si>
  <si>
    <t>Property and equipment, net</t>
  </si>
  <si>
    <t>Intangible assets, net</t>
  </si>
  <si>
    <t>Goodwill</t>
  </si>
  <si>
    <t>Other assets</t>
  </si>
  <si>
    <t>Total assets</t>
  </si>
  <si>
    <t>Current liabilities:</t>
  </si>
  <si>
    <t>Accounts payable</t>
  </si>
  <si>
    <t>Accrued salaries and employee benefits</t>
  </si>
  <si>
    <t>Other accrued expenses</t>
  </si>
  <si>
    <t>Current portion of long-term debt</t>
  </si>
  <si>
    <t>Total current liabilities</t>
  </si>
  <si>
    <t>Long-term debt</t>
  </si>
  <si>
    <t>Deferred rent</t>
  </si>
  <si>
    <t>Other liabilities</t>
  </si>
  <si>
    <t>Commitments and contingencies (Note 8)</t>
  </si>
  <si>
    <t xml:space="preserve"> </t>
  </si>
  <si>
    <t>Stockholders' equity (deficit):</t>
  </si>
  <si>
    <t>Common stock at $0.01 par value (100,000,000 shares authorized, 11,615,984 and 4,942,760 shares issued and outstanding at October 28, 2017 and January 28, 2017, respectively)</t>
  </si>
  <si>
    <t>Additional paid-in capital</t>
  </si>
  <si>
    <t>Accumulated deficit</t>
  </si>
  <si>
    <t>Accumulated other comprehensive loss</t>
  </si>
  <si>
    <t>Total stockholders' equity (deficit)</t>
  </si>
  <si>
    <t>Total liabilities and stockholders' equity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 $ in Thousands</t>
  </si>
  <si>
    <t>3 Months Ended</t>
  </si>
  <si>
    <t>Oct. 29, 2016</t>
  </si>
  <si>
    <t>Income Statement [Abstract]</t>
  </si>
  <si>
    <t>Net sales</t>
  </si>
  <si>
    <t>Cost of products sold</t>
  </si>
  <si>
    <t>Gross profit</t>
  </si>
  <si>
    <t>Selling, general and administrative expenses</t>
  </si>
  <si>
    <t>Income (loss) from operations</t>
  </si>
  <si>
    <t>Interest expense, net</t>
  </si>
  <si>
    <t>Other expense, net</t>
  </si>
  <si>
    <t>Income (loss) before income taxes</t>
  </si>
  <si>
    <t>(Benefit) provision for income taxes</t>
  </si>
  <si>
    <t>Net income (loss)</t>
  </si>
  <si>
    <t>Earnings (loss) per share:</t>
  </si>
  <si>
    <t>Basic earnings (loss) per share</t>
  </si>
  <si>
    <t>Diluted earnings (loss) per share</t>
  </si>
  <si>
    <t>Weighted average shares outstanding:</t>
  </si>
  <si>
    <t>Basic</t>
  </si>
  <si>
    <t>Diluted</t>
  </si>
  <si>
    <t>Condensed Consolidated Statements of Comprehensive Income (Loss) - USD ($) $ in Thousands</t>
  </si>
  <si>
    <t>Statement Of Income And Comprehensive Income [Abstract]</t>
  </si>
  <si>
    <t>Comprehensive income (loss)</t>
  </si>
  <si>
    <t>Condensed Consolidated Statements of Cash Flows - USD ($) $ in Thousands</t>
  </si>
  <si>
    <t>Operating activities</t>
  </si>
  <si>
    <t>Add (deduct) items not affecting operating cash flows:</t>
  </si>
  <si>
    <t>Depreciation and amortization</t>
  </si>
  <si>
    <t>Provision for inventories</t>
  </si>
  <si>
    <t>Deferred income taxes</t>
  </si>
  <si>
    <t>Share-based compensation expense</t>
  </si>
  <si>
    <t>Other</t>
  </si>
  <si>
    <t>Changes in assets and liabilities:</t>
  </si>
  <si>
    <t>Receivables, net</t>
  </si>
  <si>
    <t>Inventories</t>
  </si>
  <si>
    <t>Accounts payable and accrued expenses</t>
  </si>
  <si>
    <t>Other assets and liabilities</t>
  </si>
  <si>
    <t>Net cash used in operating activities</t>
  </si>
  <si>
    <t>Investing activities</t>
  </si>
  <si>
    <t>Payments for capital expenditures</t>
  </si>
  <si>
    <t>Net cash used in investing activities</t>
  </si>
  <si>
    <t>Financing activities</t>
  </si>
  <si>
    <t>Proceeds from borrowings under the Revolving Credit Facility</t>
  </si>
  <si>
    <t>Repayment of borrowings under the Revolving Credit Facility</t>
  </si>
  <si>
    <t>Repayment of borrowings under the Term Loan Facility</t>
  </si>
  <si>
    <t>Proceeds from common stock issuance, net of transaction costs</t>
  </si>
  <si>
    <t>Proceeds from stock option exercises and issuance of common stock under employee stock purchase plan</t>
  </si>
  <si>
    <t>Financing fees</t>
  </si>
  <si>
    <t>Net cash provided by financing activities</t>
  </si>
  <si>
    <t>(Decrease) increase in cash and cash equivalents</t>
  </si>
  <si>
    <t>Cash and cash equivalents, beginning of period</t>
  </si>
  <si>
    <t>Cash and cash equivalents, end of period</t>
  </si>
  <si>
    <t>Supplemental Disclosures of Cash Flow Information</t>
  </si>
  <si>
    <t>Cash payments on Tax Receivable Agreement obligation</t>
  </si>
  <si>
    <t>Cash payments for interest</t>
  </si>
  <si>
    <t>Cash payments for income taxes, net of refunds</t>
  </si>
  <si>
    <t>Supplemental Disclosures of Non-Cash Investing and Financing Activities</t>
  </si>
  <si>
    <t>Capital expenditures in accounts payable and accrued liabilities</t>
  </si>
  <si>
    <t>Description of Business and Basis of Presentation</t>
  </si>
  <si>
    <t>Organization Consolidation And Presentation Of Financial Statements [Abstract]</t>
  </si>
  <si>
    <t>Note 1. Description of Business and Basis of Presentation On November 27, 2013, Vince Holding Corp. (“VHC” or the “Company”), previously known as Apparel Holding Corp., closed an initial public offering (“IPO”) of its common stock and completed a series of restructuring transactions (the “Restructuring Transactions”) through which Kellwood Holding, LLC acquired the non-Vince businesses, which included Kellwood Company, LLC (“Kellwood Company” or “Kellwood”), from the Company. The Company owns and operates the Vince business, which includes Vince, LLC. Prior to the IPO and the Restructuring Transactions, VHC was a diversified apparel company operating a broad portfolio of fashion brands, which included the Vince business. As a result of the IPO and Restructuring Transactions, the non-Vince businesses were separated from the Vince business, and the stockholders immediately prior to the consummation of the Restructuring Transactions (the “Pre-IPO Stockholders”) (through their ownership of Kellwood Holding, LLC) retained the full ownership and control of the non-Vince businesses. The Vince business is now the sole operating business of VHC. On November 18, 2016, Kellwood Intermediate Holding, LLC and Kellwood Company, LLC entered into a Unit Purchase Agreement with Sino Acquisition, LLC (the “Kellwood Purchaser”) whereby the Kellwood Purchaser agreed to purchase all of the outstanding equity interests of Kellwood Company, LLC. Prior to the closing, Kellwood Intermediate Holding, LLC and Kellwood Company, LLC conducted a pre-closing reorganization pursuant to which certain assets of Kellwood Company, LLC were distributed to a newly formed subsidiary of Kellwood Intermediate Holding, LLC, St. Louis Transition, LLC (“St. Louis, LLC”). The transaction closed on December 21, 2016 (the “Kellwood Sale”). St. Louis, LLC is anticipated to be wound down by or around December 2017. (A) Description of Business: Established in 2002, Vince is a global luxury brand best known for utilizing luxe fabrications and innovative techniques to create a product assortment that combines urban utility and modern effortless style. From its edited core collection of ultra-soft cashmere knits and cotton tees, Vince has evolved into a global lifestyle brand and destination for both women’s and men’s apparel and accessories. The Company reaches its customers through a variety of channels, specifically through major wholesale department stores and specialty stores in the United States (“U.S.”) and select international markets, as well as through the Company’s branded retail locations and the Company’s website. The Company designs products in the U.S. and sources the vast majority of products from contract manufacturers outside the U.S., primarily in Asia. Products are manufactured to meet the Company’s product specifications and labor standards. (B) Basis of Presentation : The accompanying condensed consolidated financial statements have been prepared in conformity with accounting principles generally accepted in the United States of America (“GAAP”) and the rules and regulations of the U.S. Securities and Exchange Commission (the “SEC”). Certain information and footnote disclosures normally included in financial statements prepared in accordance with GAAP have been condensed or omitted. Therefore, these financial statements should be read in conjunction with VHC’s audited financial statements for the fiscal year ended January 28, 2017, as set forth in the 2016 Annual Report on Form 10-K. The condensed consolidated financial statements include the Company’s accounts and the accounts of the Company’s wholly-owned subsidiaries as of October 28, 2017. All intercompany accounts and transactions have been eliminated. In the opinion of management, the financial statements contain all adjustments (consisting solely of normal recurring adjustments) and disclosures necessary to make the information stated therein not misleading. The results of operations for these periods are not necessarily comparable to, or indicative of, results of any other interim period or the fiscal year as a whole. (C) Reverse Stock Split: At the close of business on October 23, 2017, the Company effected a 1-for-10 reverse stock split (the “Reverse Stock Split”). The Company’s common stock began trading on a split-adjusted basis when the market opened on October 24, 2017. Pursuant to the Reverse Stock Split, every 10 shares of the Company’s issued and outstanding common stock were automatically converted into one share of common stock. No fractional shares were issued if, as a result of the Reverse Stock Split, a stockholder would otherwise have been entitled to a fractional share. Instead, each stockholder was entitled to receive a cash payment based on a pre-split cash in lieu rate of $0.48, which was the average closing price per share on the New York Stock Exchange for the five consecutive trading days immediately preceding October 23, 2017. The number of authorized shares of common stock has also been reduced from 250,000,000 to 100,000,000. The Company had increased the number of authorized shares from 100,000,000 to 250,000,000 on September 6, 2017 in connection with the closing of the 2017 Rights Offering and related 2017 Investment Agreement (each as defined below) on September 8, 2017. The accompanying financial statements and notes to the financial statements give retroactive effect to the Reverse Stock Split for all periods presented, unless otherwise noted. The calculation of basic and diluted net earnings (loss) per share, as presented in the condensed consolidated statements of operations, have been determined based on a retroactive adjustment of weighted average shares outstanding for all periods presented. (D) Sources and Uses of Liquidity: The Company’s sources of liquidity are cash and cash equivalents, cash flows from operations, if any, borrowings available under the Revolving Credit Facility and the Company’s ability to access capital markets. The Company’s primary cash needs are funding working capital requirements, meeting debt service requirements, paying amounts due under the Tax Receivable Agreement and capital expenditures for new stores and related leasehold improvements. Since fiscal 2015 the Company made significant strategic decisions and investments to reset and support the future growth of the Vince brand. Management believes these significant investments are essential to the commitment to developing a strong foundation from which the Company can drive consistent profitable growth for the long term. In order to enhance the Company’s liquidity position in support of these investments, the Company performed the following actions:
•
During the three months ended April 30, 2016, the Company completed a rights offering (the “2016 Rights Offering”) and related Investment Agreement (the “2016 Investment Agreement”) transactions, issuing an aggregate of 11,818,181 shares of its common stock prior to adjustment for the Reverse Stock Split for total gross proceeds of $65,000. The Company used a portion of the net proceeds received from the 2016 Rights Offering and related 2016 Investment Agreement to (1) repay the amount owed by the Company under the Tax Receivable Agreement with Sun Cardinal, LLC (“Sun Cardinal”), for itself and as a representative of the other stockholders party thereto, for the tax benefit with respect to the 2014 taxable year including accrued interest, totaling $22,262, and (2) repay all then outstanding indebtedness, totaling $20,000, under the Revolving Credit Facility, allowing full borrowing capacity under this facility at that time.
•
To provide the Company with greater flexibility on certain debt covenants while it was executing brand reset strategies, the Company retained approximately $21,000 of proceeds from the 2016 Rights Offering and related 2016 Investment Agreement at Vince Holding Corp. to be utilized in the event a Specified Equity Contribution (as defined under the Term Loan Facility) was required under the Term Loan Facility. See Note 4 “Long-Term Debt and Financing Arrangements” for additional details. Any amounts contributed from Vince Holding Corp. as a Specified Equity Contribution could then be utilized for normal operating needs. During April 2017, the Company utilized $6,241 of the funds held by Vince Holding Corp. to make a Specified Equity Contribution in connection with the calculation of the Consolidated Net Total Leverage Ratio under the Term Loan Facility as of January 28, 2017 so that the Consolidated Net Total Leverage Ratio would not exceed 3.25 to 1.00. In addition, during May and June 2017, the Company utilized $11,831 of the funds held by Vince Holding Corp. to make Specified Equity Contributions in connection with the calculation of the Consolidated Net Total Leverage Ratio under the Term Loan Facility as of April 29, 2017 so that the Consolidated Net Total Leverage Ratio would not exceed 3.25 to 1.00. For the fiscal year ended January 28, 2017 and the quarters ended April 29, 2017 and July 28, 2017, considering the historical sales performance of the Company, actions of lenders and certain vendors, and the difficulties to project the current retail environment, management had concluded that then existing conditions in the business raised substantial doubt about the Company’s ability to meet its financial obligations, specifically to comply with the Consolidated Net Total Leverage Ratio under its Term Loan Facility, and therefore continue as a going concern within one year after the date those financial statements were issued. The Company disclosed in its Annual Report on Form 10-K for the fiscal year ended January 28, 2017 and its Quarterly Report on Form 10-Q for the quarters ended April 29, 2017 and July 28, 2017 a number of potential mitigating actions management was taking which could individually or in the aggregate alleviate the substantial doubt, however none of these actions had been executed at the time the applicable financial statements were issued and therefore could not be considered as mitigating events under the applicable accounting standards. During, and subsequent to the quarter ended July 29, 2017, management has fully executed the actions below in order to alleviate the substantial doubt regarding the Company’s ability to continue as a going concern and to satisfy the Company’s liquidity needs:
•
In June 2017, the Company entered into a Waiver, Consent and First Amendment to the Term Loan Facility (the “Term Loan Amendment”) which, among other things, (i) waives the Consolidated Net Total Leverage Ratio (as defined in the Term Loan Facility) covenant for the test periods from July 2017 through and including April 2019; and (ii) requires, beginning with the payment due on or around January 2018, the Company to pay a quarterly amortization payment of $3,000 for such fiscal quarter and $2,000 for each fiscal quarter thereafter, provided that there is not less than $15,000 of “availability” under the Revolving Credit Facility on a pro forma basis immediately before and after giving effect to such amortization payment. Additionally, the Company is prohibited from making any payments on the Tax Receivable Agreement before the first amortization payment is made or if the Company is not current on any of the foregoing amortization payments. I two fiscal quarters after If the Company is unable to make the amortization payment after the permitted two fiscal quarter deferral, it may obtain a note from a third-party to repay such amount. The note must meet certain terms and conditions as set forth in the Term Loan Amendment.
•
In June 2017, the Company entered into an amendment to the Revolving Credit Facility which included increasing the borrowing base under the Revolving Credit Facility, thereby increasing availability under this facility. See Note 4 “Long-Term Debt and Financing Arrangements” for additional details. The Company had also been subject to a commercial finance examination associated with the Revolving Credit Facility agreement. Using proceeds received from the 2017 Rights Offering and related 2017 Investment Agreement, the Company repaid under the Company’s Revolving Credit Facility, without a concurrent commitment reduction
•
In July 2017, Vince, LLC (“Vince”), an indirect wholly-owned subsidiary of the Company, entered into an agreement with Rebecca Taylor, Inc. (“Rebecca Taylor”) relating to the purchase and resale of certain Vince branded finished goods in order to address recent demands from certain vendors for accelerated payment terms or prepayments as a condition to delivering finished goods to the Company. the sourcing agreement with Rebecca Taylor since September 2017, and management does not intend to utilize this agreement in the future. See Note 11 “Related Party Transactions” for additional details.
•
In August 2017, the Company entered into an Investment Agreement (the “2017 Investment Agreement”) with Sun Cardinal, LLC and SCSF Cardinal, LLC (collectively, the “Sun Cardinal Investors”) and the Company commenced a rights offering (the “2017 Rights Offering”). The 2017 Rights Offering expired on August 30, 2017 and the Company received total subscriptions of $21,976. The Company received such proceeds on September 8, 2017. Additionally, in accordance with the related 2017 Investment Agreement the Company received $8,024 on September 8, 2017 from the Sun Cardinal Investors. The Company used a portion of the net proceeds received from the 2017 Rights Offering and related 2017 Investment Agreement to (1) repay $9,000 under the Company’s Term Loan Facility and (2) repay $15,000 under the Company’s Revolving Credit Facility, without a concurrent commitment reduction. The Company used the remaining net proceeds for general corporate purposes, except for $1,823 which was retained at VHC . See Note 11 “Related Party Transactions” for additional details.
•
Management has executed cost reduction initiatives in fiscal 2017 in order to improve the Company’s financial performance. The Company has entered into limited distribution arrangements with Nordstrom, Inc. and Neiman Marcus Group LTD, which will take effect in fiscal 2018, in order to rationalize its department store distribution strategy which is intended to improve profitability in the Wholesale segment in the future and enable management to focus on other areas of growth for the brand, particularly in the Direct-to-consumer segment. The Company is also expanding its product offerings during the fourth quarter of fiscal 2017 with the launch of its capsule home collection and the re-launch of its handbag collection. Management expects that the majority of the benefit from these cost savings and other strategic initiatives will not be fully realized until fiscal 2018. Management believes that as of October 28, 2017, the above actions have alleviated the substantial doubt regarding the Company’s ability to continue as a going concern and satisfy the Company’s liquidity needs during the next twelve months from the date the financial statements are issued.</t>
  </si>
  <si>
    <t>Goodwill and Intangible Assets</t>
  </si>
  <si>
    <t>Goodwill And Intangible Assets Disclosure [Abstract]</t>
  </si>
  <si>
    <t xml:space="preserve">Note 2. Goodwill and Intangible Assets Net goodwill balances and changes therein by segment were as follows:
(in thousands)
Wholesale
Direct-to-consumer
Total Net Goodwill
Balance as of October 28, 2017
$
41,435
$
—
$
41,435
Balance as of January 28, 2017
$
41,435
$
—
$
41,435
The total carrying amount of goodwill for all periods presented was net of accumulated impairments of $69,253. The following tables present a summary of identifiable intangible assets:
(in thousands)
Gross Amount
Accumulated Amortization
Accumulated Impairments
Net Book Value
Balance as of October 28, 2017
Amortizable intangible assets:
Customer relationships
$
11,970
$
(5,821
)
$
—
$
6,149
Indefinite-lived intangible asset:
Tradename
101,850
—
(30,750
)
71,100
Total intangible assets
$
113,820
$
(5,821
)
$
(30,750
)
$
77,249
(in thousands)
Gross Amount
Accumulated Amortization
Accumulated Impairments
Net Book Value
Balance as of January 28, 2017
Amortizable intangible assets:
Customer relationships
$
11,970
$
(5,372
)
$
—
$
6,598
Indefinite-lived intangible asset:
Tradename
101,850
—
(30,750
)
71,100
Total intangible assets
$
113,820
$
(5,372
)
$
(30,750
)
$
77,698
During the three months ended October 28, 2017, the Company determined that a triggering event occurred for the Company’s Wholesale reporting unit and the Company’s indefinite-lived intangible asset as a result of the Company’s decision to enter into limited distribution arrangements with Nordstrom, Inc. and Neiman Marcus Group LTD, which will take effect in fiscal 2018, in order to rationalize its department store distribution strategy The Company elected to perform a qualitative assessment on goodwill and determined that it was not more likely than not that the carrying value of the reporting unit was greater than the fair value. The Company elected to perform a quantitative assessment on its indefinite-lived intangible asset, which consists of the Vince tradename. The results of the quantitative assessment did not result in any impairment because the fair value of the Company’s tradename intangible asset exceeded its carrying value. The Company estimated the fair value of its tradename intangible asset using a discounted cash flow valuation analysis, which is based on the “relief from royalty” methodology. Amortization of identifiable intangible assets was $149 and $150 for the three months ended October 28, 2017 and October 29, 2016, respectively and $449 and $449 for the nine months ended October 28, 2017 and October 29, 2016, respectively. </t>
  </si>
  <si>
    <t>Fair Value Measurements</t>
  </si>
  <si>
    <t>Fair Value Disclosures [Abstract]</t>
  </si>
  <si>
    <t xml:space="preserve">Note 3. Fair Value Measurements Accounting Standards Codification (“ASC”) Subtopic 820-10 defines fair value as the price that would be received to sell an asset or paid to transfer a liability in an orderly transaction between market participants at the measurement date. This guidance outlines a valuation framework, creates a fair value hierarchy to increase the consistency and comparability of fair value measurements, and details the disclosures that are required for items measured at fair value. Financial assets and liabilities are to be measured using inputs from three levels of the fair value hierarchy as follows:
Level 1—
quoted market prices in active markets for identical assets or liabilities
Level 2—
observable market-based inputs (quoted prices for similar assets and liabilities in active markets and quoted prices for identical or similar assets or liabilities in markets that are not active) or inputs that are corroborated by observable market data
Level 3—
significant unobservable inputs that reflect the Company’s assumptions and are not substantially supported by market data The Company did not have any non-financial assets or non-financial liabilities recognized at fair value on a recurring basis at October 28, 2017 or January 28, 2017. At October 28, 2017 and January 28, 2017, the Company believes that the carrying value of cash and cash equivalents, receivables and accounts payable approximates fair value, due to the short-term maturity of these instruments and would be measured using Level 1 inputs. The Company’s debt obligations with a carrying value of $68,076 as of October 28, 2017 are at variable interest rates and management estimates that the fair value of the Company’s outstanding debt obligations was approximately $58,000 based upon quoted prices in markets that are not active, which is considered a Level 2 input. The Company’s non-financial assets, which primarily consist of goodwill, intangible assets, and property and equipment, are not required to be measured at fair value on a recurring basis and are reported at their carrying values. However, on a periodic basis whenever events or changes in circumstances indicate that their carrying value may not be fully recoverable (and at least annually for goodwill and intangible assets), non-financial assets are assessed for impairment and, if applicable, written down to (and recorded at) fair value. </t>
  </si>
  <si>
    <t>Long-Term Debt and Financing Arrangements</t>
  </si>
  <si>
    <t>Debt Disclosure [Abstract]</t>
  </si>
  <si>
    <t xml:space="preserve">Note 4. Long-Term Debt and Financing Arrangements Long-term debt consisted of the following:
October 28,
January 28,
(in thousands)
2017
2017
Term Loan Facility
$
36,000
$
45,000
Revolving Credit Facility
32,076
5,200
Total debt principal
68,076
50,200
Less: current portion of long-term debt
9,000
—
Less: deferred financing costs
1,455
1,902
Total long-term debt
$
57,621
$
48,298
Term Loan Facility On November 27, 2013, in connection with the closing of the IPO and Restructuring Transactions, Vince, LLC and Vince Intermediate Holding, LLC, a direct subsidiary of VHC and the direct parent company of Vince, LLC (“Vince Intermediate”), entered into a $175,000 senior secured term loan facility (as amended from time to time, the “Term Loan Facility”) with the lenders party thereto, Bank of America, N.A. (“BofA”), as administrative agent, JP Morgan Chase Bank and Merrill Lynch, Pierce, Fenner &amp; Smith Incorporated, as joint lead arrangers, and Cantor Fitzgerald as documentation agent. The Term Loan Facility will mature on November 27, 2019. Vince, LLC and Vince Intermediate are borrowers (together, the “Borrowers”) and VHC is a guarantor under the Term Loan Facility. On June 30, 2017, the Borrowers entered into a Waiver, Consent and First Amendment (the “Term Loan Amendment”) which, among other things, (i) waives the Consolidated Net Total Leverage Ratio (as defined in the Term Loan Facility) covenant (as described below) for the test periods from July 2017 through and including April 2019; (ii) requires the Borrowers, beginning with the payment due on or around January 2018, to pay a quarterly amortization payment of $3,000 for such fiscal quarter and $2,000 for each fiscal quarter thereafter, provided that there is not less than $15,000 of “availability” under the Revolving Credit Facility on a pro forma basis immediately before and after giving effect to such amortization payment; (iii) prohibits the Company from making any payments on the Tax Receivable Agreement (see Note 11 “Related Party Transactions” for further information) before the first amortization payment referenced above is made or if the Borrowers are not current on any of the foregoing amortization payments; (iv) increases the applicable margin by 2.0% per annum on all term loan borrowings; (v) requires the Borrowers to pay a fee to consenting term lenders equal to 0.5% of the outstanding principal amount of such lender’s term loans as of the effective date of the Term Loan Amendment; (vi) eliminates the Borrower’s ability to designate subsidiaries as unrestricted and to make certain payments, restricted payments and investments with certain funds considered “available excess amount” (as defined in the Term Loan Facility); (vii) eliminates the uncommitted incremental facility; and (viii) limits certain intercompany transactions between a loan party and a non-loan party subsidiary. The Term Loan Amendment became effective on September 8, 2017 when the Company received $30,000 of gross proceeds in connection with the 2017 Rights Offering and related 2017 Investment Agreement (see Note 11 “Related Party Transactions” for further details) and used a portion of such proceeds to repay $9,000 in principal amount under the Term Loan Facility. Effective with the Term Loan Amendment, interest is payable on loans under the Term Loan Facility at a rate of either (i) the Eurodollar rate (subject to a 1.00% floor) plus an applicable margin of 7.00% or (ii) the base rate applicable margin of 6.00%. During the continuance of a payment or bankruptcy event of default, interest will accrue (i) on the overdue principal amount of any loan at a rate of 2% in excess of the rate otherwise applicable to such loan and (ii) on any overdue interest or any other outstanding overdue amount at a rate of 2% in excess of the non-default interest rate then applicable to base rate loans. The Term Loan Facility requires Vince, LLC and Vince Intermediate to make mandatory prepayments upon the occurrence of certain events, including additional debt issuances, common and preferred stock issuances, certain asset sales, and annual payments of 50% of excess cash flow, subject to reductions to 25% and 0% if Vince, LLC and Vince Intermediate maintain a Consolidated Net Total Leverage Ratio of 2.50 to 1.00 and 2.00 to 1.00, respectively, and subject to reductions for voluntary prepayments made during such fiscal year The Term Loan Facility contains a requirement that Vince, LLC and Vince Intermediate maintain a “Consolidated Net Total Leverage Ratio” as of the last day of any period of four fiscal quarters not to exceed 3.25 to 1.00. The Term Loan Facility permits Vince Holding Corp. to make a Specified Equity Contribution, as defined under the Agreement, to the Borrowers in order to increase, dollar for dollar, Consolidated EBITDA for such fiscal quarter for the purposes of determining compliance with this covenant at the end of such fiscal quarter and applicable subsequent periods provided that (a) in each four fiscal quarter period there shall be at least two fiscal quarters in which no Specified Equity Contribution is made; (b) no more than five Specified Equity Contributions shall be made in the aggregate during the term of the Agreement; and (c) the amount of any Specified Equity Contribution shall be no greater than the amount required to cause the Company to be in compliance with this covenant. Approximately $18,072 has been contributed by Vince Holding Corp. to Vince, LLC as Specified Equity Contributions. As discussed above, the Term Loan Amendment waives the Consolidated Net Total Leverage Ratio covenant for the test periods from July 2017 through and including April 2019. In addition, the Term Loan Facility contains customary representations and warranties, other covenants, and events of default, including but not limited to, limitations on the incurrence of additional indebtedness, liens, negative pledges, guarantees, investments, loans, asset sales, mergers, acquisitions, prepayment of other debt, the repurchase of capital stock, transactions with affiliates, and the ability to change the nature of the Company’s business or its fiscal year, and distributions and dividends. The Term Loan Facility generally permits dividends to the extent that no default or event of default is continuing or would result from the contemplated dividend and the pro forma Consolidated Net Total Leverage Ratio after giving effect to such contemplated dividend is at least 0.25 lower than the maximum Consolidated Net Total Leverage Ratio for such quarter in an amount not to exceed the excess available amount, as defined in the loan agreement. All obligations under the Term Loan Facility are guaranteed by VHC and any future material domestic restricted subsidiaries of Vince, LLC and secured by a lien on substantially all of the assets of VHC, Vince, LLC and Vince Intermediate and any future material domestic restricted subsidiaries. As of October 28, 2017, after giving effect to the waiver described above, the Company was in compliance with applicable covenants. Through October 28, 2017, on an inception to date basis, the Company has made repayments totaling $139,000 in the aggregate on the original $175,000 Term Loan Facility entered into on November 27, 2013 with $9,000 of such repayments made during the nine months ended October 28, 2017. As of October 28, 2017, the Company had $36,000 of debt outstanding under the Term Loan Facility. Revolving Credit Facility On November 27, 2013, Vince, LLC entered into a $50,000 senior secured revolving credit facility (as amended from time to time, the “Revolving Credit Facility”) with BofA as administrative agent. Vince, LLC is the borrower and VHC and Vince Intermediate are the guarantors under the Revolving Credit Facility. On June 3, 2015, Vince, LLC entered into a first amendment to the Revolving Credit Facility, that among other things, increased the aggregate commitments under the facility from $50,000 to $80,000, subject to a loan cap which is the lesser of (i) the Borrowing Base, as defined in the loan agreement, (ii) the aggregate commitments, or (iii) $70,000 until debt obligations under the Company’s Term Loan Facility have been paid in full, and extended the maturity date from November 27, 2018 to June 3, 2020. On June 22, 2017, Vince, LLC entered into a second amendment to the Revolving Credit Facility, which among other things, increased availability under the borrowing base by (i) including in the borrowing base up to $5,000 of cash at Vince Holding Corp. so long as such cash is in a deposit account subject to “control” by the agent, (ii) temporarily increasing the concentration limit for accounts due from a specified wholesale partner through July 31, 2017 and (iii) pursuant to a side letter, dated June 22, 2017, entered into between Vince LLC and BofA (the “LC Side Letter”), including in the borrowing base certain letters of credit (the “Specified LCs” as described under “Bank of Montreal Facility” below), issued for the benefit of BofA as credit support for the obligations outstanding under the Revolving Credit Facility. The LC Side Letter terminated when the Specified LCs were released, as described below. In addition, the second amendment changed the financial maintenance covenant in the Revolving Credit Facility from a springing minimum EBITDA covenant to a minimum excess availability covenant that must be satisfied at all times. The new financial maintenance covenant requires the loan parties to have excess availability of not less than the greater of 12.5% of the adjusted loan cap then in effect and $5,000. The second amendment also (x) increased the applicable margin on all borrowings of revolving loans by 0.5% per annum and (y) temporarily lowered the thresholds for what constituted a trigger event through August 15, 2017, such that a trigger event meant the greater of 12.5% of the adjusted loan cap then in effect and $5,000. Following August 15, 2017, the trigger event means the greater of 15% of the adjusted loan cap then in effect and $6,000. The second amendment also changed the maturity date to the earlier of (a) June 3, 2020 (or a later date as applicable if the lender participates in any extension series) and (b) 120 days prior to the then scheduled maturity date of the Term Loan Facility to the extent that there are outstanding obligations under the Term Loan Facility on such date. The Revolving Credit Facility also provides for a letter of credit sublimit of $25,000 (plus any increase in aggregate commitments) and an accordion option that allows for an increase in aggregate commitments up to $20,000. Effective with the second amendment, interest is payable on the loans under the Revolving Credit Facility at either the LIBOR or the Base Rate, in each case, plus an applicable margin of 1.75% to 2.25% for LIBOR loans or 0.75% to 1.75% for Base Rate loans, and in each case subject to a pricing grid based on an average daily excess availability calculation. The “Base Rate” means, for any day, a fluctuating rate per annum equal to the highest of (i) the rate of interest in effect for such day as publicly announced from time to time by BofA as its prime rate; (ii) the Federal Funds Rate for such day, plus 0.50%; and (iii) the LIBOR Rate for a one month interest period as determined on such day, plus 1.0%. During the continuance of an event of default and at the election of the required lender, interest will accrue at a rate of 2% in excess of the applicable non-default rate. The Revolving Credit Facility also contains representations and warranties, other covenants and events of default that are customary for this type of financing, including limitations on the incurrence of additional indebtedness, liens, negative pledges, guarantees, investments, loans, asset sales, mergers, acquisitions, prepayment of other debt, the repurchase of capital stock, transactions with affiliates, and the ability to change the nature of the Company’s business or its fiscal year. The Revolving Credit Facility generally permits dividends in the absence of any event of default (including any event of default arising from the contemplated dividend), so long as (i) after giving pro forma effect to the contemplated dividend, for the following six months Excess Availability will be at least the greater of 20% of the adjusted loan cap and $10,000 and (ii) after giving pro forma effect to the contemplated dividend, the “Consolidated Fixed Charge Coverage Ratio” for the 12 months preceding such dividend shall be greater than or equal to 1.0 to 1.0 (provided that the Consolidated Fixed Charge Coverage Ratio may be less than 1.0 to 1.0 if, after giving pro forma effect to the contemplated dividend, Excess Availability for the six fiscal months following the dividend is at least the greater of 35% of the adjusted loan cap and $15,000). As of October 28, 2017, the Company was in compliance with applicable financial covenants. The second amendment replaced and superseded all side letters previously entered into between Vince, LLC and BofA. As of October 28, 2017, $29,882 was available under the Revolving Credit Facility, net of the amended loan cap, and there were $32,076 of borrowings outstanding and $8,041 of letters of credit outstanding under the Revolving Credit Facility. The weighted average interest rate for borrowings outstanding under the Revolving Credit Facility as of October 28, 2017 was 3.9%. As of January 28, 2017, $27,157 was available under the Revolving Credit Facility, net of the amended loan cap, and there were $5,200 of borrowings outstanding and $7,474 of letters of credit outstanding under the Revolving Credit Facility. The weighted average interest rate for borrowings outstanding under the Revolving Credit Facility as of January 28, 2017 was 4.3%. Bank of Montreal Facility On June 22, 2017, Vince, LLC entered into a credit facility agreement with the Bank of Montreal to issue the Specified LCs (the “BMO LC Line”), as discussed under the Revolving Credit Facility above. The BMO LC Line is guaranteed by Sun Capital Fund V, L.P., an affiliate of Sun Capital Partners, Inc. The initial BMO LC Line was issued in the amount of $5,000. The maximum draw amount for all Specified LCs is $10,000. The BMO LC Line is currently unsecured but may be secured subject to the terms of an intercreditor agreement between BofA and Bank of Montreal. BofA will be permitted to draw on the Specified LCs upon the occurrence of certain events specified therein. The Specified LCs under the BMO LC Line were undrawn as of October 28, 2017. In the event BofA draws on the Specified LCs upon the occurrence of a draw event, the loan will be subject to certain customary terms and conditions pursuant to the applicable loan authorization document. The BMO LC Line also may be released upon request by Vince, LLC so long as the Company has received at least $30,000 of cash proceeds from the 2017 Rights Offering, $15,000 of which must be used to repay the principal amount of the outstanding loans under the Revolving Credit Facility (without permanent reduction of commitments) or the Excess Availability is greater than $10,000 after giving pro forma effect to the 2017 Rights Offering proceeds. The undrawn portion of the face amount of the Specified LCs is subject to a standard 3% annual fee. On October 31, 2017, at the request of the Company, the BMO LC Line was released upon satisfaction of the above release conditions. </t>
  </si>
  <si>
    <t>Inventory</t>
  </si>
  <si>
    <t>Inventory Disclosure [Abstract]</t>
  </si>
  <si>
    <t>Note 5. Inventory Inventories consisted of the following:
October 28,
January 28,
(in thousands)
2017
2017
Finished goods
$
53,598
$
40,771
Less: reserves
(2,220
)
(2,242
)
Total inventories, net
$
51,378
$
38,529</t>
  </si>
  <si>
    <t>Share-Based Compensation</t>
  </si>
  <si>
    <t>Disclosure Of Compensation Related Costs Sharebased Payments [Abstract]</t>
  </si>
  <si>
    <t>Note 6. Share-Based Compensation Employee Stock Plans Vince 2013 Incentive Plan In connection with the IPO, the Company adopted the Vince 2013 Incentive Plan, which provides for grants of stock options, stock appreciation rights, restricted stock and other stock-based awards. The aggregate number of shares of common stock which may be issued or used for reference purposes under the Vince 2013 Incentive Plan or with respect to which awards may be granted may not exceed 340,000 shares, as adjusted to reflect the Reverse Stock Split. The shares available for issuance under the Vince 2013 Incentive Plan may be, in whole or in part, either authorized and unissued shares of the Company’s common stock or shares of common stock held in or acquired for the Company’s treasury. In general, if awards under the Vince 2013 Incentive Plan are cancelled for any reason, or expire or terminate unexercised, the shares covered by such award may again be available for the grant of awards under the Vince 2013 Incentive Plan. As of October 28, 2017, there were 148,103 shares under the Vince 2013 Incentive Plan available for future grants. Options granted pursuant to the Vince 2013 Incentive Plan typically vest in equal installments over four years, subject to the employees’ continued employment and expire on the earlier of the tenth anniversary of the grant date or upon termination as outlined in the Vince 2013 Incentive Plan. Restricted stock units granted vest in equal installments over a three-year period or vest in equal installments over four years, subject to the employees’ continued employment. Employee Stock Purchase Plan The Company maintains an employee stock purchase plan (“ESPP”) for its employees. Under the ESPP, all eligible employees may contribute up to 10% of their base compensation, up to a maximum contribution of $10 per year. The purchase price of the stock is 90% of the fair market value, with purchases executed on a quarterly basis. The plan is defined as compensatory, and accordingly, a charge for compensation expense is recorded to selling, general and administrative expense for the difference between the fair market value and the discounted purchase price of the Company’s Stock. During the nine months ended October 28, 2017, 4,244 shares of common stock were issued under the ESPP. During the nine months ended October 29, 2016, the activity under the ESPP was not significant. As of October 28, 2017, there were 94,979 shares available for future issuance under the ESPP, as adjusted to reflect the Reverse Stock Split. Stock Options A summary of stock option activity for both employees and non-employees for the nine months ended October 28, 2017 is as follows:
Stock Options
Weighted Average Exercise Price
Weighted Average Remaining Contractual Term (years)
Aggregate Intrinsic Value (in
Outstanding at January 28, 2017
225,812
$
45.27
8.9
$
—
Granted
17,150
$
10.36
Exercised
—
$
—
Forfeited or expired
(70,323
)
$
42.76
Outstanding at October 28, 2017
172,639
$
42.83
8.3
$
—
Vested and exercisable at October 28, 2017
71,575
$
44.77
8.1
$
—
Of the above outstanding shares, 101,064 are expected to vest. As permitted by new accounting guidance that became effective for the Company on January 29, 2017, the Company has elected to account for forfeitures as they occur, which resulted in an increase of $84 to accumulated deficit within the Condensed Consolidated Balance Sheet. Restricted Stock Units A summary of restricted stock unit activity for the nine months ended October 28, 2017 is as follows:
Restricted Stock Units
Weighted Average Grant Date Fair Value
Nonvested restricted stock units at January 28, 2017
10,771
$
65.52
Granted
7,500
$
6.00
Vested
(2,743
)
$
71.03
Forfeited
(882
)
$
59.80
Nonvested restricted stock units at October 28, 2017
14,646
$
34.35
Share-Based Compensation Expense The Company recognized share-based compensation expense of $429 and $638 (including expense of $296 related to non-employees) during the three months ended October 28, 2017 and October 29, 2016, respectively. The Company recognized share-based compensation expense of $912 and $1,383 (including expense of $709 related to non-employees) during the nine months ended October 28, 2017 and October 29, 2016, respectively.</t>
  </si>
  <si>
    <t>Earnings Per Share</t>
  </si>
  <si>
    <t>Earnings Per Share [Abstract]</t>
  </si>
  <si>
    <t>Note 7. Earnings Per Share Basic earnings (loss) per share is calculated by dividing net income (loss) by the weighted average number of shares of common stock outstanding during the period. Except when the effect would be anti-dilutive, diluted earnings (loss) per share is calculated based on the weighted average number of shares of common stock outstanding plus the dilutive effect of share-based awards calculated under the treasury stock method. On September 8, 2017, in connection with the 2017 Rights Offering and related 2017 Investment Agreement, the Company issued an aggregate of 66,666,667 shares of its common stock and recorded increases of $667 within Common Stock and $28,338 within Additional paid-in-capital on the condensed consolidated balance sheet, prior to adjustment for the Reverse Stock Split. See Note 11 “Related Party Transactions” for additional information. At the close of business on October 23, 2017 , the Company effected a 1-for-10 reverse stock split of its common stock. The calculation of basic and diluted net earnings (loss) per share, as presented in the condensed consolidated statements of operations, have been determined based on a retroactive adjustment of weighted average shares outstanding for all periods presented. The following is a reconciliation of weighted average basic shares to weighted average diluted shares outstanding:
Three Months Ended
Nine Months Ended
October 28,
October 29,
October 28,
October 29,
2017
2016
2017
2016
Weighted-average shares—basic
8,610,869
4,928,744
6,166,219
4,541,966
Effect of dilutive equity securities
439
19,246
—
—
Weighted-average shares—diluted
8,611,308
4,947,990
6,166,219
4,541,966
Because the Company incurred a net loss for the nine months ended October 28, 2017 and October 29, 2016, weighted-average basic shares and weighted-average diluted shares outstanding are equal for these periods. For the three months ended October 28, 2017 and October 29, 2016, 183,566 and 76,443 options to purchase shares of the Company’s common stock, respectively, were excluded from the computation of weighted average shares for diluted earnings per share since the related exercise prices exceeded the average market price of the Company’s common stock and such inclusion would be anti-dilutive. For the nine months ended October 28, 2017 and October 29, 2016, 189,060 and 72,362 options to purchase shares of the Company’s common stock, respectively, were excluded from the computation of weighted average shares for diluted earnings per share since the related exercise prices exceeded the average market price of the Company’s common stock and such inclusion would be anti-dilutive.</t>
  </si>
  <si>
    <t>Commitments and Contingencies</t>
  </si>
  <si>
    <t>Commitments And Contingencies Disclosure [Abstract]</t>
  </si>
  <si>
    <t>Note 8. Commitments and Contingencies Litigation On May 5, 2017, a complaint was filed in the United States District Court for the Eastern District of New York on behalf of a putative class of the Company’s stockholders, naming the Company as well as Brendan Hoffman, the Company’s Chief Executive Officer, and David Stefko, the Company’s Executive Vice President, Chief Financial Officer, as defendants. The complaint generally alleged that the Company and the named officers made false and/or misleading statements and/or failed to disclose matters relating to the transition of its ERP systems from Kellwood. On October 2, 2017, the parties agreed to dismiss the action in its entirety without prejudice. Accordingly, the parties filed a stipulation of dismissal, which was granted on October 6, 2017, dismissing all claims without prejudice. The Company is a party to other legal proceedings, compliance matters and environmental claims that arise in the ordinary course of its business. Although the outcome of such items cannot be determined with certainty,</t>
  </si>
  <si>
    <t>Recent Accounting Pronouncements</t>
  </si>
  <si>
    <t>Recent Accounting Pronouncements [Abstract]</t>
  </si>
  <si>
    <t xml:space="preserve">Note 9. Recent Accounting Pronouncements Recently Adopted Accounting Pronouncements In January 2017, the Financial Accounting Standards to simplify the accounting for goodwill impairment. The guidance removes “step two” of the goodwill impairment test, which requires a hypothetical purchase price allocation. A goodwill impairment will now be the amount by which a reporting unit’s carrying value exceeds its fair value, not to exceed the carrying amount of goodwill. The guidance is effective for interim and In March 2016, the FASB issued guidance regarding share-based compensation, to simplify the accounting for share-based payment transactions, including accounting for forfeitures, income tax consequences, classification of awards as either equity or liabilities and classification on the statement of cash flows. This guidance is effective for interim and annual periods beginning after December 15, 2016. The Company adopted the new guidance on January 29, 2017. Upon adoption, excess tax benefits and deficiencies from share-based compensation are recognized as income tax expense or benefit in the statement of operations as discrete items in the reporting period in which they occur, regardless of whether the benefit reduces taxes payable in the current period. As a result of the adoption of this guidance, the Company recognized an increase of $2,350 to deferred tax assets related to net operating loss carryforwards for the excess tax benefits related to share-based compensation and also recognized an increase of an equal amount in the valuation allowance against such increase of deferred tax assets. As permitted by the new guidance, the Company elected to account for forfeitures as they occur which resulted in an increase of $84 to the accumulated deficit within the Condensed Consolidated Balance Sheet. The remaining provisions of the new guidance did not have a material effect on the Company’s condensed consolidated financial statements. In November 2015, the FASB issued new guidance on the balance sheet classificat ion of deferred taxes, which requires entities to classify deferred tax assets and liabilities as noncurrent in the consolidated balance sheet. Currently, deferred tax assets and liabilities must be classified as current or noncurrent amounts in the consolidated balance sheet. This guidance is effective for financial statements issued for interim and annual periods beginning after December 15, 2016. The Company adopted the new guidance on January 29, 2017 and, as a result of the full valuation allowance previously recorded against the Company’s deferred tax assets, it did not have a material effect on the Company’s . In July 2015, the FASB issued new guidance on accounting for inventory, which requires entities to measure inventory at the lower of cost and net realizable value. This guidance is effective for interim and annual periods beginning on or after December 15, 2016. The Company adopted the new guidance on January 29, 2017 and it did not have a material impact on the Company’s condensed consolidated financial statements. Recently Issued Accounting Pronouncements In May 2017, the FASB issued guidance that clarifies when changes to the terms or conditions of a share-based payment award must be accounted for as modifications. The new guidance will be applied prospectively to awards modified on or after the adoption date. The guidance is effective for interim and annual periods beginning after December 15, 2017. Early adoption is permitted. The Company is evaluating the impact of the adoption of this guidance on its financial statements but does not expect it to have a material impact. In November 2016, the FASB issued guidance that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guidance is effective for interim and annual periods beginning after December 15, 2017 using a retrospective transition method to each period presented. Early adoption is permitted, including adoption in an interim period. This new guidance is not expected to have a material impact on the Company’s Condensed Consolidated Statement of Cash Flows. In August 2016, the FASB issued guidance which clarifies how companies present and classify certain cash receipts and cash payments in the statement of cash flows. The guidance is effective for interim and annual periods beginning after December 15, 2017 and must be applied using a retrospective transition method to each period presented. on its Condensed Consolidated Statement of Cash Flows. In February 2016, the FASB issued a new lease accounting standard, which requires lessees to recognize right-of-use lease assets and lease liabilities on the balance sheet for those leases currently classified as operating leases. The guidance is required to be adopted retrospectively by restating all years presented in the Company’s financial statements. The guidance is effective for interim and annual periods beginning after December 15, 2018. The Company is currently evaluating the impact of adopting this guidance on the consolidated financial statements. In May 2014, the FASB issued new guidance on revenue recognition accounting, which requires entities to recognize revenue when promised goods or services are transferred to customers and in an amount that reflects the consideration to which the entity expects to be entitled in exchange for those goods or services. Since its issuance, the FASB has amended several aspects of the new guidance. </t>
  </si>
  <si>
    <t>Segment Financial Information</t>
  </si>
  <si>
    <t>Segment Reporting [Abstract]</t>
  </si>
  <si>
    <t>Note 10. Segment Financial Information The Company operates and manages its business by distribution channel and has identified two reportable segments, as further described below. Management considered both similar and dissimilar economic characteristics, internal reporting and management structures, as well as products, customers, and supply chain logistics to identify the following reportable segments:
•
Wholesale segment—consists of the Company’s operations to distribute products to major department stores and specialty stores in the United States and select international markets; and
•
Direct-to-consumer segment—consists of the Company’s operations to distribute products directly to the consumer through its branded full-price specialty retail stores, outlet stores, and e-commerce platform. The accounting policies of the Company’s reportable segments are consistent with those described in Note 1 to the audited Consolidated Financial Statements of VHC for the fiscal year ended January 28, 2017 included in the 2016 Annual Report on Form 10-K. Unallocated corporate expenses are comprised of selling, general, and administrative expenses attributable to corporate and administrative activities (such as marketing, design, finance, information technology, legal and human resource departments), and other charges that are not directly attributable to the Company’s reportable segments. Unallocated corporate assets are comprised of the carrying values of the Company’s goodwill and tradename, deferred tax assets, and other assets that will be utilized to generate revenue for both of the Company’s reportable segments. Summary information for the Company’s reportable segments is presented below.
Three Months Ended
Nine Months Ended
October 28,
October 29,
October 28,
October 29,
(in thousands)
2017
2016
2017
2016
Net Sales:
Wholesale
$
52,990
$
51,219
$
127,647
$
135,614
Direct-to-consumer
26,077
24,754
70,287
68,706
Total net sales
$
79,067
$
75,973
$
197,934
$
204,320
Income (loss) before income taxes:
Wholesale
$
16,454
$
18,416
$
35,882
$
39,422
Direct-to-consumer
3,000
990
(84
)
2,344
Subtotal
19,454
19,406
35,798
41,766
Unallocated corporate expenses
(14,145
)
(13,343
)
(47,542
)
(43,506
)
Interest expense, net
(1,693
)
(1,023
)
(4,013
)
(2,909
)
Other expense, net
(113
)
(191
)
(116
)
(379
)
Total income (loss) before income taxes
$
3,503
$
4,849
$
(15,873
)
$
(5,028
)
October 28,
January 28,
(in thousands)
2017
2017
Total Assets:
Wholesale
$
70,451
$
44,442
Direct-to-consumer
47,860
45,038
Unallocated corporate
134,412
150,000
Total assets
$
252,723
$
239,480</t>
  </si>
  <si>
    <t>Related Party Transactions</t>
  </si>
  <si>
    <t>Related Party Transactions [Abstract]</t>
  </si>
  <si>
    <t xml:space="preserve">Note 11. Related Party Transactions Sourcing Arrangement On July 13, 2017, Vince, LLC (“Vince”), an indirect wholly-owned subsidiary of the Company, entered into an agreement (the “Sourcing Arrangement”) with Rebecca Taylor, Inc. (“RT”) relating to the purchase and resale of certain Vince branded finished goods (“Vince Goods”), whereby RT has agreed to purchase Vince Goods from approved suppliers pursuant to purchase orders issued to such suppliers (each, a “RT Purchase Order”) at a price specified therein (a “RT Price”) and Vince has agreed to purchase such Vince Goods from RT pursuant to purchase orders issued to RT (each, a “Vince Purchase Order”) at a price specified therein (a “Vince Price”). The Vince Price is at all times equal to 103.5% of the RT price. Upon receipt of the Vince Purchase Order, RT must issue the RT Purchase Order and apply for a letter of credit to be issued to the applicable supplier in the amount equal to the RT Price, subject to availability under RT’s credit facility. When the Vince Goods are ready to be delivered, RT must invoice Vince in the amount equal to the Vince Price, which invoice shall be payable by Vince within two business days of receipt of the invoice, which payment term may be extended by RT. In the event Vince fails to make timely payment for any Vince Goods, RT has the right to liquidate such goods in a manner and at a price it deems appropriate in its sole discretion. The Sourcing Arrangement contains customary indemnification and representations and warranties. The Sourcing Arrangement may be terminated by either party upon 60 days’ prior written notice to the other party. RT is owned by affiliates of Sun Capital Partners, Inc., whose affiliates owned approximately 73% of the outstanding common stock of the Company as of October 28, 2017. During the nine months ended October 28, 2017, the Company placed $18,047 of orders under the Sourcing Arrangement, of which $14,163 was paid as of October 28, 2017. No new orders have been placed under the Sourcing Arrangement since September 2017. Shared Services Agreement In connection with the consummation of the Company’s IPO on November 27, 2013, Vince, LLC entered into a Shared Services Agreement with Kellwood (the “Shared Services Agreement”), pursuant to which Kellwood would provide support services in various areas. As of the end of fiscal 2016, the Company completed the transition of all functions and systems from Kellwood to the Company’s own systems or processes as well as to third-party service providers. In connection with the Kellwood Sale, the Shared Services Agreement was contributed to St. Louis, LLC. St. Louis, LLC continues to provide certain services, including those related to historical records and legacy functions, which the Company is in the process of winding down. The Shared Services Agreement will terminate automatically upon the termination of all services provided thereunder. After termination of the agreement, St. Louis, LLC will have no obligation to provide any services to the Company. The Company is invoiced monthly for the services provided under the Shared Services Agreement and generally is required to pay within 15 business days of receiving such invoice. The payments can be trued-up and disputed once each fiscal quarter. During the three months ended October 28, 2017 and October 29, 2016, the Company recognized $83 and $635, respectively, of expense within the Condensed Consolidated Statements of Operations for services provided under the Shared Services Agreement. During the nine months ended October 28, 2017 and October 29, 2016, the Company recognized $242 and $4,040, respectively, of expense within the Condensed Consolidated Statements of Operations for services provided under the Shared Services Agreement. As of October 28, 2017, the Company has recorded $119 in Other accrued expenses to recognize amounts payable under the Shared Services Agreement. Tax Receivable Agreement VHC entered into a Tax Receivable Agreement with the Pre-IPO Stockholders on November 27, 2013. The Company and its former subsidiaries generated certain tax benefits (including NOLs and tax credits) prior to the Restructuring Transactions consummated in connection with the Company’s IPO and will generate certain section 197 intangible deductions (the “Pre-IPO Tax Benefits”), which would reduce the actual liability for taxes that the Company might otherwise be required to pay. The Tax Receivable Agreement provides for payments to the Pre-IPO Stockholders in an amount equal to 85% of the aggregate reduction in taxes payable realized by the Company and its subsidiaries from the utilization of the Pre-IPO Tax Benefits (the “Net Tax Benefit”). For purposes of the Tax Receivable Agreement, the Net Tax Benefit equals (i) with respect to a taxable year, the excess, if any, of (A) the Company’s liability for taxes using the same methods, elections, conventions and similar practices used on the relevant company return assuming there were no Pre-IPO Tax Benefits over (B) the Company’s actual liability for taxes for such taxable year (the “Realized Tax Benefit”), plus (ii) for each prior taxable year, the excess, if any, of the Realized Tax Benefit reflected on an amended schedule applicable to such prior taxable year over the Realized Tax Benefit reflected on the original tax benefit schedule for such prior taxable year, minus (iii) for each prior taxable year, the excess, if any, of the Realized Tax Benefit reflected on the original tax benefit schedule for such prior taxable year over the Realized Tax Benefit reflected on the amended schedule for such prior taxable year; provided, however, that to the extent any of the adjustments described in clauses (ii) and (iii) were reflected in the calculation of the tax benefit payment for any subsequent taxable year, such adjustments shall not be taken into account in determining the Net Tax Benefit for any subsequent taxable year. To the extent that the Company is unable to make the payment under the Tax Receivable Agreement when due under the terms of the Tax Receivable Agreement for any reason, such payment would be deferred and would accrue interest at a default rate of LIBOR plus 500 basis points until paid, instead of the agreed rate of 200 basis points per annum in accordance with the terms of the Tax Receivable Agreement. As of October 28, 2017, the Company’s total obligation under the Tax Receivable Agreement is estimated to be $140,618, of which $2,788 is included as a component of Other accrued expenses and $137,830 is included as a component of Other liabilities on the Condensed Consolidated Balance Sheet. In accordance with the Term Loan Amendment (see Note 4 “Long-Term Debt and Financing Arrangements”), the Company is prohibited from making any payments on the Tax Receivable Agreement before the first amortization payment is made or if the Borrowers are not current on any of the foregoing amortization payments. Management anticipates that t 2017 Investment Agreement and 2017 Rights Offering On August 10, 2017, the Company entered into an Investment Agreement (the “2017 Investment Agreement”) with Sun Cardinal, LLC and SCSF Cardinal, LLC (collectively, the “Sun Cardinal Investors”) pursuant to which the Company agreed to issue and sell to the Sun Cardinal Investors, and the Sun Cardinal Investors agreed to purchase, an aggregate number of shares of the Company’s common stock equal to (x) $30,000 minus (y) the aggregate proceeds of the 2017 Rights Offering, at the 2017 Rights Offering subscription price per share (prior to adjustment for the Reverse Stock Split) of $0.45, subject to the terms and conditions set forth in the 2017 Investment Agreement (the “Backstop Commitment”). The 2017 Investment Agreement superseded the Rights Offering Commitment Letter, dated May 18, 2017, from Sun Capital Partners V, L.P. On August 15, 2017, the Company commenced the 2017 Rights Offering, whereby the Company distributed, at no charge, to stockholders of record as of August 14, 2017 (the “Rights Offering Record Date”), rights to purchase new shares of the Company’s common stock at $0.45 per share (prior to adjustment for the Reverse Stock Split). Each stockholder as of the Rights Offering Record Date (“Rights Holders”) received one non-transferrable right to purchase 1.3475 shares for every share of common stock owned on the Rights Offering Record Date (the “subscription right”). Rights Holders who fully exercised their subscription rights were entitled to subscribe for additional shares that remained unsubscribed as a result of any unexercised subscription rights (the “over-subscription right”). The over-subscription right allowed a Rights Holder to subscribe for an additional amount equal to up to an aggregate of 9.99% of the Company’s outstanding shares of common stock after giving effect to the consummation of the transactions contemplated by the 2017 Rights Offering and the 2017 Investment Agreement, subject to certain limitations and pro rata allocations. Subscription rights could only be exercised for whole numbers of shares; no fractional shares of common stock were issued in the 2017 Rights Offering. The 2017 Rights Offering period expired on August 30, 2017 at 5:00 p.m. New York City time and the Company Additionally, in accordance with the related 2017 Investment Agreement The Company used a portion of the net proceeds received from the 2017 Rights Offering and related 2017 Investment Agreement to (1) repay $9,000 under the Company’s Term Loan Facility and (2) repay $15,000 under the Company’s Revolving Credit Facility, without a concurrent commitment reduction . The Company used the remaining net proceeds for general corporate purposes, except for $1,823 which was retained at VHC. As of October 28, 2017, affiliates of Sun Fund V collectively beneficially owned approximately 73% of the Company’s outstanding common stock. Sun Capital Consulting Agreement On November 27, 2013, the Company entered into an agreement with Sun Capital Management to (i) reimburse Sun Capital Management Corp. (“Sun Capital Management”) or any of its affiliates providing consulting services under the agreement for out-of-pocket expenses incurred in providing consulting services to the Company and (ii) provide Sun Capital Management with customary indemnification for any such services. During the three months ended October 28, 2017 and October 29, 2016, the Company incurred expenses of $11 and $27, respectively, under the Sun Capital Consulting Agreement. During the nine months ended October 28, 2017 and October 29, 2016, the Company incurred expenses of $29 and $80, respectively, under the Sun Capital Consulting Agreement. Bank of Montreal Facility On June 22, 2017, Vince, LLC entered into a credit facility agreement with the Bank of Montreal to issue the Specified LCs, as discussed in Note 4 “Long-Term Debt and Financing Arrangements.” The BMO LC Line is guaranteed by Sun Capital Fund V, L.P., an affiliate of Sun Capital Partners, Inc. On October 31, 2017, at the request of the Company, the BMO LC Line was released. </t>
  </si>
  <si>
    <t>Description of Business and Basis of Presentation (Policies)</t>
  </si>
  <si>
    <t>Basis of Presentation</t>
  </si>
  <si>
    <t>(B) Basis of Presentation : The accompanying condensed consolidated financial statements have been prepared in conformity with accounting principles generally accepted in the United States of America (“GAAP”) and the rules and regulations of the U.S. Securities and Exchange Commission (the “SEC”). Certain information and footnote disclosures normally included in financial statements prepared in accordance with GAAP have been condensed or omitted. Therefore, these financial statements should be read in conjunction with VHC’s audited financial statements for the fiscal year ended January 28, 2017, as set forth in the 2016 Annual Report on Form 10-K. The condensed consolidated financial statements include the Company’s accounts and the accounts of the Company’s wholly-owned subsidiaries as of October 28, 2017. All intercompany accounts and transactions have been eliminated. In the opinion of management, the financial statements contain all adjustments (consisting solely of normal recurring adjustments) and disclosures necessary to make the information stated therein not misleading. The results of operations for these periods are not necessarily comparable to, or indicative of, results of any other interim period or the fiscal year as a whole.</t>
  </si>
  <si>
    <t>Goodwill and Intangible Assets (Tables)</t>
  </si>
  <si>
    <t>Summary of Net Goodwill Balances</t>
  </si>
  <si>
    <t>Net goodwill balances and changes therein by segment were as follows:
(in thousands)
Wholesale
Direct-to-consumer
Total Net Goodwill
Balance as of October 28, 2017
$
41,435
$
—
$
41,435
Balance as of January 28, 2017
$
41,435
$
—
$
41,435</t>
  </si>
  <si>
    <t>Summary of Identifiable Intangible Assets</t>
  </si>
  <si>
    <t>The following tables present a summary of identifiable intangible assets:
(in thousands)
Gross Amount
Accumulated Amortization
Accumulated Impairments
Net Book Value
Balance as of October 28, 2017
Amortizable intangible assets:
Customer relationships
$
11,970
$
(5,821
)
$
—
$
6,149
Indefinite-lived intangible asset:
Tradename
101,850
—
(30,750
)
71,100
Total intangible assets
$
113,820
$
(5,821
)
$
(30,750
)
$
77,249
(in thousands)
Gross Amount
Accumulated Amortization
Accumulated Impairments
Net Book Value
Balance as of January 28, 2017
Amortizable intangible assets:
Customer relationships
$
11,970
$
(5,372
)
$
—
$
6,598
Indefinite-lived intangible asset:
Tradename
101,850
—
(30,750
)
71,100
Total intangible assets
$
113,820
$
(5,372
)
$
(30,750
)
$
77,698</t>
  </si>
  <si>
    <t>Long-Term Debt and Financing Arrangements (Tables)</t>
  </si>
  <si>
    <t>Summary of Long-Term Debt</t>
  </si>
  <si>
    <t>Long-term debt consisted of the following:
October 28,
January 28,
(in thousands)
2017
2017
Term Loan Facility
$
36,000
$
45,000
Revolving Credit Facility
32,076
5,200
Total debt principal
68,076
50,200
Less: current portion of long-term debt
9,000
—
Less: deferred financing costs
1,455
1,902
Total long-term debt
$
57,621
$
48,298</t>
  </si>
  <si>
    <t>Inventory (Tables)</t>
  </si>
  <si>
    <t>Schedule of Inventories</t>
  </si>
  <si>
    <t>Inventories consisted of the following:
October 28,
January 28,
(in thousands)
2017
2017
Finished goods
$
53,598
$
40,771
Less: reserves
(2,220
)
(2,242
)
Total inventories, net
$
51,378
$
38,529</t>
  </si>
  <si>
    <t>Share-Based Compensation (Tables)</t>
  </si>
  <si>
    <t>Summary of Stock Option Activity for Both Employees and Non-employees</t>
  </si>
  <si>
    <t>A summary of stock option activity for both employees and non-employees for the nine months ended October 28, 2017 is as follows:
Stock Options
Weighted Average Exercise Price
Weighted Average Remaining Contractual Term (years)
Aggregate Intrinsic Value (in
Outstanding at January 28, 2017
225,812
$
45.27
8.9
$
—
Granted
17,150
$
10.36
Exercised
—
$
—
Forfeited or expired
(70,323
)
$
42.76
Outstanding at October 28, 2017
172,639
$
42.83
8.3
$
—
Vested and exercisable at October 28, 2017
71,575
$
44.77
8.1
$
—</t>
  </si>
  <si>
    <t>Schedule of Restricted Stock Units Activity</t>
  </si>
  <si>
    <t>A summary of restricted stock unit activity for the nine months ended October 28, 2017 is as follows:
Restricted Stock Units
Weighted Average Grant Date Fair Value
Nonvested restricted stock units at January 28, 2017
10,771
$
65.52
Granted
7,500
$
6.00
Vested
(2,743
)
$
71.03
Forfeited
(882
)
$
59.80
Nonvested restricted stock units at October 28, 2017
14,646
$
34.35</t>
  </si>
  <si>
    <t>Earnings Per Share (Tables)</t>
  </si>
  <si>
    <t>Schedule of Reconciliation of Weighted Average Basic Shares to Weighted Average Diluted Shares Outstanding</t>
  </si>
  <si>
    <t>The following is a reconciliation of weighted average basic shares to weighted average diluted shares outstanding:
Three Months Ended
Nine Months Ended
October 28,
October 29,
October 28,
October 29,
2017
2016
2017
2016
Weighted-average shares—basic
8,610,869
4,928,744
6,166,219
4,541,966
Effect of dilutive equity securities
439
19,246
—
—
Weighted-average shares—diluted
8,611,308
4,947,990
6,166,219
4,541,966</t>
  </si>
  <si>
    <t>Segment Financial Information (Tables)</t>
  </si>
  <si>
    <t>Summary of Reportable Segments Information</t>
  </si>
  <si>
    <t>Summary information for the Company’s reportable segments is presented below.
Three Months Ended
Nine Months Ended
October 28,
October 29,
October 28,
October 29,
(in thousands)
2017
2016
2017
2016
Net Sales:
Wholesale
$
52,990
$
51,219
$
127,647
$
135,614
Direct-to-consumer
26,077
24,754
70,287
68,706
Total net sales
$
79,067
$
75,973
$
197,934
$
204,320
Income (loss) before income taxes:
Wholesale
$
16,454
$
18,416
$
35,882
$
39,422
Direct-to-consumer
3,000
990
(84
)
2,344
Subtotal
19,454
19,406
35,798
41,766
Unallocated corporate expenses
(14,145
)
(13,343
)
(47,542
)
(43,506
)
Interest expense, net
(1,693
)
(1,023
)
(4,013
)
(2,909
)
Other expense, net
(113
)
(191
)
(116
)
(379
)
Total income (loss) before income taxes
$
3,503
$
4,849
$
(15,873
)
$
(5,028
)
October 28,
January 28,
(in thousands)
2017
2017
Total Assets:
Wholesale
$
70,451
$
44,442
Direct-to-consumer
47,860
45,038
Unallocated corporate
134,412
150,000
Total assets
$
252,723
$
239,480</t>
  </si>
  <si>
    <t>Description of Business and Basis of Presentation - Additional Information (Detail)</t>
  </si>
  <si>
    <t>Oct. 23, 2017$ / sharesshares</t>
  </si>
  <si>
    <t>Sep. 08, 2017USD ($)</t>
  </si>
  <si>
    <t>Aug. 15, 2017USD ($)</t>
  </si>
  <si>
    <t>Jun. 30, 2017USD ($)</t>
  </si>
  <si>
    <t>Apr. 29, 2017USD ($)</t>
  </si>
  <si>
    <t>Apr. 29, 2017</t>
  </si>
  <si>
    <t>Apr. 30, 2016USD ($)shares</t>
  </si>
  <si>
    <t>Oct. 28, 2017USD ($)shares</t>
  </si>
  <si>
    <t>Oct. 29, 2016USD ($)</t>
  </si>
  <si>
    <t>Jan. 28, 2017USD ($)shares</t>
  </si>
  <si>
    <t>Oct. 22, 2017shares</t>
  </si>
  <si>
    <t>Sep. 06, 2017shares</t>
  </si>
  <si>
    <t>Sep. 05, 2017shares</t>
  </si>
  <si>
    <t>Description Of Business And Summary Of Significant Accounting Policies [Line Items]</t>
  </si>
  <si>
    <t>Reverse stock split ratio</t>
  </si>
  <si>
    <t>Reverse stock split, description</t>
  </si>
  <si>
    <t>Pursuant to the Reverse Stock Split, every 10 shares of the Company’s issued and outstanding common stock were automatically converted into one share of common stock. No fractional shares were issued if, as a result of the Reverse Stock Split, a stockholder would otherwise have been entitled to a fractional share. Instead, each stockholder was entitled to receive a cash payment based on a pre-split cash in lieu rate of $0.48, which was the average closing price per share on the New York Stock Exchange for the five consecutive trading days immediately preceding October 23, 2017.</t>
  </si>
  <si>
    <t>Number of fractional shares | shares</t>
  </si>
  <si>
    <t>Stock conversion cash in lieu of share, per share | $ / shares</t>
  </si>
  <si>
    <t>Trading days used for calculating stock conversion cash in lieu of share per share</t>
  </si>
  <si>
    <t>5 days</t>
  </si>
  <si>
    <t>Common stock, shares authorized | shares</t>
  </si>
  <si>
    <t>Payment under Tax Receivable Agreements</t>
  </si>
  <si>
    <t>Repayment of outstanding indebtedness</t>
  </si>
  <si>
    <t>Payments for term loan facility</t>
  </si>
  <si>
    <t>2016 Rights Offering and 2016 Investment Agreement [Member]</t>
  </si>
  <si>
    <t>Common stock, shares issued | shares</t>
  </si>
  <si>
    <t>Gross proceeds from issuance of stock</t>
  </si>
  <si>
    <t>2017 Rights Offering [Member]</t>
  </si>
  <si>
    <t>Offering period expiration date</t>
  </si>
  <si>
    <t>Aug. 30,
		2017</t>
  </si>
  <si>
    <t>2017 Investment Agreement [Member] | Sun Cardinal Investors [Member]</t>
  </si>
  <si>
    <t>2017 Rights Offering and 2017 Investment Agreement [Member] | Vince Holding Corp. [Member]</t>
  </si>
  <si>
    <t>Funds remaining after equity contribution</t>
  </si>
  <si>
    <t>Revolving Credit Facility [Member]</t>
  </si>
  <si>
    <t>Term Loan Facility [Member]</t>
  </si>
  <si>
    <t>Funds utilized for equity contribution</t>
  </si>
  <si>
    <t>Quarterly amortization payment due around January 2018</t>
  </si>
  <si>
    <t>Quarterly amortization payment for fiscal quarter thereafter</t>
  </si>
  <si>
    <t>Term Loan Facility [Member] | Maximum [Member]</t>
  </si>
  <si>
    <t>Total secured leverage ratio</t>
  </si>
  <si>
    <t>Term Loan Facility [Member] | Minimum [Member]</t>
  </si>
  <si>
    <t>Credit facility covenant availability amount</t>
  </si>
  <si>
    <t>Term Loan Facility [Member] | 2016 Rights Offering and 2016 Investment Agreement [Member]</t>
  </si>
  <si>
    <t>Tax Receivable Agreement [Member]</t>
  </si>
  <si>
    <t>Goodwill and Intangible Assets - Summary of Goodwill Balances (Detail) - USD ($) $ in Thousands</t>
  </si>
  <si>
    <t>Goodwill [Line Items]</t>
  </si>
  <si>
    <t>Total Net Goodwill</t>
  </si>
  <si>
    <t>Wholesale [Member]</t>
  </si>
  <si>
    <t>Goodwill and Intangible Assets - Additional Information (Detail) - USD ($) $ in Thousands</t>
  </si>
  <si>
    <t>Accumulated impairments goodwill</t>
  </si>
  <si>
    <t>Amortization of identifiable intangible assets</t>
  </si>
  <si>
    <t>Estimated amortization of identifiable intangible assets, year one</t>
  </si>
  <si>
    <t>Estimated amortization of identifiable intangible assets, year two</t>
  </si>
  <si>
    <t>Estimated amortization of identifiable intangible assets, year three</t>
  </si>
  <si>
    <t>Estimated amortization of identifiable intangible assets, year four</t>
  </si>
  <si>
    <t>Estimated amortization of identifiable intangible assets, year five</t>
  </si>
  <si>
    <t>Goodwill and Intangible Assets - Summary of Identifiable Intangible Assets (Detail) - USD ($) $ in Thousands</t>
  </si>
  <si>
    <t>Identifiable Intangible Assets [Line Items]</t>
  </si>
  <si>
    <t>Gross Amount</t>
  </si>
  <si>
    <t>Accumulated Amortization</t>
  </si>
  <si>
    <t>Total Intangible assets, Accumulated impairments</t>
  </si>
  <si>
    <t>Tradename [Member]</t>
  </si>
  <si>
    <t>Net Book Value</t>
  </si>
  <si>
    <t>Customer Relationships [Member]</t>
  </si>
  <si>
    <t>Fair Value Measurements - Additional Information (Detail) - USD ($)</t>
  </si>
  <si>
    <t>Fair Value Balance Sheet Grouping Financial Statement Captions [Line Items]</t>
  </si>
  <si>
    <t>Non-financial assets recognized at fair value</t>
  </si>
  <si>
    <t>Non-financial liabilities recognized at fair value</t>
  </si>
  <si>
    <t>Total long-term debt principal</t>
  </si>
  <si>
    <t>Level 2 [Member]</t>
  </si>
  <si>
    <t>Fair value of outstanding debt</t>
  </si>
  <si>
    <t>Long-Term Debt and Financing Arrangements - Summary of Long-Term Debt (Detail) - USD ($) $ in Thousands</t>
  </si>
  <si>
    <t>Nov. 27, 2013</t>
  </si>
  <si>
    <t>Schedule of Capitalization, Long-term Debt [Line Items]</t>
  </si>
  <si>
    <t>Total debt principal</t>
  </si>
  <si>
    <t>Less: deferred financing costs</t>
  </si>
  <si>
    <t>Total long-term debt</t>
  </si>
  <si>
    <t>Long-Term Debt and Financing Arrangements - Additional Information (Detail)</t>
  </si>
  <si>
    <t>Nov. 27, 2013USD ($)</t>
  </si>
  <si>
    <t>Oct. 28, 2017USD ($)</t>
  </si>
  <si>
    <t>Jan. 28, 2017USD ($)</t>
  </si>
  <si>
    <t>Debt Instrument [Line Items]</t>
  </si>
  <si>
    <t>2017 Rights Offering and 2017 Investment Agreement [Member]</t>
  </si>
  <si>
    <t>Gross proceeds from issuance of common stock</t>
  </si>
  <si>
    <t>Debt instrument, maturity date</t>
  </si>
  <si>
    <t>Nov. 27,
		2019</t>
  </si>
  <si>
    <t>Applicable margin increased rate</t>
  </si>
  <si>
    <t>2.00%</t>
  </si>
  <si>
    <t>Credit facility fee percentage</t>
  </si>
  <si>
    <t>0.50%</t>
  </si>
  <si>
    <t>Credit facility amendment effective date</t>
  </si>
  <si>
    <t>Sep. 8,
		2017</t>
  </si>
  <si>
    <t>Percentage of excess cash flow</t>
  </si>
  <si>
    <t>50.00%</t>
  </si>
  <si>
    <t>Term loan facility description</t>
  </si>
  <si>
    <t>The Term Loan Facility requires Vince, LLC and Vince Intermediate to make mandatory prepayments upon the occurrence of certain events, including additional debt issuances, common and preferred stock issuances, certain asset sales, and annual payments of 50% of excess cash flow, subject to reductions to 25% and 0% if Vince, LLC and Vince Intermediate maintain a Consolidated Net Total Leverage Ratio of 2.50 to 1.00 and 2.00 to 1.00, respectively, and subject to reductions for voluntary prepayments made during such fiscal year.</t>
  </si>
  <si>
    <t>Funds utilized for equity contributions</t>
  </si>
  <si>
    <t>Term Loan Facility [Member] | Interest Rate on Overdue Principal Amount [Member]</t>
  </si>
  <si>
    <t>Variable rate percentage</t>
  </si>
  <si>
    <t>Term Loan Facility [Member] | Eurodollar Rate [Member]</t>
  </si>
  <si>
    <t>7.00%</t>
  </si>
  <si>
    <t>Term Loan Facility [Member] | Interest Rate on Overdue Interest or Other Outstanding Amount [Member]</t>
  </si>
  <si>
    <t>Term Loan Facility [Member] | Base Rate [Member]</t>
  </si>
  <si>
    <t>6.00%</t>
  </si>
  <si>
    <t>Term Loan Facility [Member] | Vince, LLC and Vince Intermediate Holding, LLC [Member]</t>
  </si>
  <si>
    <t>Reduction in cash flow percentage based on leverage ratio</t>
  </si>
  <si>
    <t>25.00%</t>
  </si>
  <si>
    <t>0.00%</t>
  </si>
  <si>
    <t>Net leverage ratio base for twenty five percent reduction</t>
  </si>
  <si>
    <t>Net leverage ratio base for zero percent reduction</t>
  </si>
  <si>
    <t>Term Loan Facility [Member] | Minimum [Member] | Pro Forma [Member]</t>
  </si>
  <si>
    <t>Term Loan Facility [Member] | Minimum [Member] | Eurodollar Rate [Member]</t>
  </si>
  <si>
    <t>Debt instrument, accrued interest rate, percentage</t>
  </si>
  <si>
    <t>1.00%</t>
  </si>
  <si>
    <t>Long-Term Debt and Financing Arrangements - Additional Information 1 (Detail) - USD ($)</t>
  </si>
  <si>
    <t>Aug. 16, 2017</t>
  </si>
  <si>
    <t>Aug. 15, 2017</t>
  </si>
  <si>
    <t>Jun. 22, 2017</t>
  </si>
  <si>
    <t>Jun. 03, 2015</t>
  </si>
  <si>
    <t>Line of Credit Facility [Line Items]</t>
  </si>
  <si>
    <t>Loan cap on revolving credit facility</t>
  </si>
  <si>
    <t>Maximum deposit held in borrowing base</t>
  </si>
  <si>
    <t>Credit Facility, covenant terms</t>
  </si>
  <si>
    <t>The new financial maintenance covenant requires the loan parties to have excess availability of not less than the greater of 12.5% of the adjusted loan cap then in effect and $5,000. The second amendment also (x) increased the applicable margin on all borrowings of revolving loans by 0.5% per annum and (y) temporarily lowered the thresholds for what constituted a trigger event through August 15, 2017, such that a trigger event meant the greater of 12.5% of the adjusted loan cap then in effect and $5,000.  Following August 15, 2017, the trigger event means the greater of 15% of the adjusted loan cap then in effect and $6,000.</t>
  </si>
  <si>
    <t>Percentage of loan greater than Excess Availability</t>
  </si>
  <si>
    <t>15.00%</t>
  </si>
  <si>
    <t>12.50%</t>
  </si>
  <si>
    <t>Amount greater than Excess Availability</t>
  </si>
  <si>
    <t>Increase in applicable margin on all borrowings</t>
  </si>
  <si>
    <t>Debt interest terms</t>
  </si>
  <si>
    <t>Effective with the second amendment, interest is payable on the loans under the Revolving Credit Facility at either the LIBOR or the Base Rate, in each case, plus an applicable margin of 1.75% to 2.25% for LIBOR loans or 0.75% to 1.75% for Base Rate loans, and in each case subject to a pricing grid based on an average daily excess availability calculation. The “Base Rate” means, for any day, a fluctuating rate per annum equal to the highest of (i) the rate of interest in effect for such day as publicly announced from time to time by BofA as its prime rate; (ii) the Federal Funds Rate for such day, plus 0.50%; and (iii) the LIBOR Rate for a one month interest period as determined on such day, plus 1.0%</t>
  </si>
  <si>
    <t>Line of credit facility percentage increase in interest rate in case of default</t>
  </si>
  <si>
    <t>Consolidated Fixed Charge Coverage Ratio</t>
  </si>
  <si>
    <t>Amount available under the Revolving Credit Facility</t>
  </si>
  <si>
    <t>Amount outstanding under the credit facility</t>
  </si>
  <si>
    <t>Letters of credit amount outstanding</t>
  </si>
  <si>
    <t>Weighted average interest rate for borrowings outstanding</t>
  </si>
  <si>
    <t>3.90%</t>
  </si>
  <si>
    <t>4.30%</t>
  </si>
  <si>
    <t>Revolving Credit Facility [Member] | Excess Availability Greater than 35% [Member]</t>
  </si>
  <si>
    <t>Percentage of Excess Availability greater than loan</t>
  </si>
  <si>
    <t>35.00%</t>
  </si>
  <si>
    <t>Pro Forma Excess Availability</t>
  </si>
  <si>
    <t>Revolving Credit Facility [Member] | Pro Forma [Member]</t>
  </si>
  <si>
    <t>20.00%</t>
  </si>
  <si>
    <t>Revolving Credit Facility [Member] | Maximum [Member]</t>
  </si>
  <si>
    <t>Letters of credit sublimit amount</t>
  </si>
  <si>
    <t>Increase in aggregate commitments amount</t>
  </si>
  <si>
    <t>Revolving Credit Facility [Member] | Federal Funds Rate [Member]</t>
  </si>
  <si>
    <t>Revolving Credit Facility [Member] | LIBOR [Member]</t>
  </si>
  <si>
    <t>Revolving Credit Facility [Member] | LIBOR [Member] | Maximum [Member]</t>
  </si>
  <si>
    <t>2.25%</t>
  </si>
  <si>
    <t>Revolving Credit Facility [Member] | LIBOR [Member] | Minimum [Member]</t>
  </si>
  <si>
    <t>1.75%</t>
  </si>
  <si>
    <t>Revolving Credit Facility [Member] | Base Rate [Member] | Maximum [Member]</t>
  </si>
  <si>
    <t>Revolving Credit Facility [Member] | Base Rate [Member] | Minimum [Member]</t>
  </si>
  <si>
    <t>0.75%</t>
  </si>
  <si>
    <t>Senior Secured Revolving Credit Facility Due November 27, 2018 [Member]</t>
  </si>
  <si>
    <t>Maximum borrowing capacity</t>
  </si>
  <si>
    <t>Revolving credit facility maturity date</t>
  </si>
  <si>
    <t>Nov. 27,
		2018</t>
  </si>
  <si>
    <t>Senior Secured Revolving Credit Facility Due June 3, 2020 [Member]</t>
  </si>
  <si>
    <t>Jun. 3,
		2020</t>
  </si>
  <si>
    <t>Senior Secured Revolving Credit Facility Due June 3, 2020 [Member] | Revolving Credit Facility [Member]</t>
  </si>
  <si>
    <t>Revolving credit facility maturity date, description</t>
  </si>
  <si>
    <t>The second amendment also changed the maturity date to the earlier of (a) June 3, 2020 (or a later date as applicable if the lender participates in any extension series) and (b) 120 days prior to the then scheduled maturity date of the Term Loan Facility to the extent that there are outstanding obligations under the Term Loan Facility on such date.</t>
  </si>
  <si>
    <t>Long-Term Debt and Financing Arrangements - Additional Information 2 (Detail) - USD ($)</t>
  </si>
  <si>
    <t>Sep. 08, 2017</t>
  </si>
  <si>
    <t>Jun. 30, 2017</t>
  </si>
  <si>
    <t>Apr. 30, 2016</t>
  </si>
  <si>
    <t>Bank Of Montreal Facility [Member]</t>
  </si>
  <si>
    <t>Credit facility current borrowing amount</t>
  </si>
  <si>
    <t>3.00%</t>
  </si>
  <si>
    <t>Bank Of Montreal Facility [Member] | Minimum [Member]</t>
  </si>
  <si>
    <t>Bank Of Montreal Facility [Member] | 2017 Rights Offering and 2017 Investment Agreement [Member] | Minimum [Member]</t>
  </si>
  <si>
    <t>Revolving Credit Facility [Member] | Bank Of Montreal Facility [Member]</t>
  </si>
  <si>
    <t>Inventory - Schedule of Inventories (Detail) - USD ($) $ in Thousands</t>
  </si>
  <si>
    <t>Finished goods</t>
  </si>
  <si>
    <t>Less: reserves</t>
  </si>
  <si>
    <t>Total inventories, net</t>
  </si>
  <si>
    <t>Share-Based Compensation - Additional Information (Detail) - USD ($)</t>
  </si>
  <si>
    <t>Share-based Compensation Arrangement by Share-based Payment Award [Line Items]</t>
  </si>
  <si>
    <t>Stock options, expected to vest</t>
  </si>
  <si>
    <t>Increase in accumulated deficit with respect to adoption of new guidance</t>
  </si>
  <si>
    <t>Non-employees [Member]</t>
  </si>
  <si>
    <t>Allocated share-based compensation expense</t>
  </si>
  <si>
    <t>Vince 2013 Incentive Plan [Member]</t>
  </si>
  <si>
    <t>Stock options granted pursuant to the plan, description</t>
  </si>
  <si>
    <t>typically vest in equal installments over four years, subject to the employees’ continued employment and expire on the earlier of the tenth anniversary of the grant date or upon termination as outlined in the Vince 2013 Incentive Plan</t>
  </si>
  <si>
    <t>Vince 2013 Incentive Plan [Member] | Employee Stock Option [Member]</t>
  </si>
  <si>
    <t>Vesting period</t>
  </si>
  <si>
    <t>4 years</t>
  </si>
  <si>
    <t>Employee Stock Purchase Plan [Member]</t>
  </si>
  <si>
    <t>Employees contribution, maximum percentage of base compensation</t>
  </si>
  <si>
    <t>10.00%</t>
  </si>
  <si>
    <t>Maximum contribution per employee</t>
  </si>
  <si>
    <t>Percentage of fair market value as purchase price of stock</t>
  </si>
  <si>
    <t>90.00%</t>
  </si>
  <si>
    <t>Shares of common stock issued</t>
  </si>
  <si>
    <t>Shares available for future issuance</t>
  </si>
  <si>
    <t>Maximum [Member] | Vince 2013 Incentive Plan [Member]</t>
  </si>
  <si>
    <t>Number of shares authorized</t>
  </si>
  <si>
    <t>Number of shares available for future grants</t>
  </si>
  <si>
    <t>Share based compensation, award expiration period</t>
  </si>
  <si>
    <t>10 years</t>
  </si>
  <si>
    <t>Maximum [Member] | Vince 2013 Incentive Plan [Member] | Restricted Stock Units (RSUs) [Member]</t>
  </si>
  <si>
    <t>Minimum [Member] | Vince 2013 Incentive Plan [Member] | Restricted Stock Units (RSUs) [Member]</t>
  </si>
  <si>
    <t>3 years</t>
  </si>
  <si>
    <t>Share-Based Compensation - Summary of Stock Option Activity for Both Employees and Non-employees (Detail) - USD ($) $ / shares in Units, $ in Thousands</t>
  </si>
  <si>
    <t>12 Months Ended</t>
  </si>
  <si>
    <t>Stock Options, Outstanding at beginning of period</t>
  </si>
  <si>
    <t>Stock Options, Granted</t>
  </si>
  <si>
    <t>Stock Options, Forfeited or expired</t>
  </si>
  <si>
    <t>Stock Options, Outstanding at end of period</t>
  </si>
  <si>
    <t>Stock Options, Vested and exercisable at October 28, 2017</t>
  </si>
  <si>
    <t>Weighted Average Exercise Price, Outstanding at beginning of period</t>
  </si>
  <si>
    <t>Weighted Average Exercise Price, Granted</t>
  </si>
  <si>
    <t>Weighted Average Exercise Price, Forfeited or expired</t>
  </si>
  <si>
    <t>Weighted Average Exercise Price, Outstanding at end of period</t>
  </si>
  <si>
    <t>Weighted Average Exercise Price, Vested and exercisable at October 28, 2017</t>
  </si>
  <si>
    <t>Weighted Average Remaining Contractual Term (years), Outstanding</t>
  </si>
  <si>
    <t>8 years 3 months 19 days</t>
  </si>
  <si>
    <t>8 years 10 months 24 days</t>
  </si>
  <si>
    <t>Weighted Average Remaining Contractual Term (years), Outstanding, Vested and exercisable at October 28, 2017</t>
  </si>
  <si>
    <t>8 years 1 month 6 days</t>
  </si>
  <si>
    <t>Aggregate Intrinsic Value, Vested and exercisable at October 28, 2017</t>
  </si>
  <si>
    <t>Share-Based Compensation - Schedule of Restricted Stock Units Activity (Detail) - Restricted Stock Units (RSUs) [Member]</t>
  </si>
  <si>
    <t>Oct. 28, 2017$ / sharesshares</t>
  </si>
  <si>
    <t>Restricted Stock Units, Nonvested restricted stock units at January 28, 2017 | shares</t>
  </si>
  <si>
    <t>Restricted Stock Units, Granted | shares</t>
  </si>
  <si>
    <t>Restricted Stock Units, Vested | shares</t>
  </si>
  <si>
    <t>Restricted Stock Units, Forfeited | shares</t>
  </si>
  <si>
    <t>Restricted Stock Units, Nonvested restricted stock units at October 28, 2017 | shares</t>
  </si>
  <si>
    <t>Weighted Average Grant Date Fair Value, Nonvested restricted stock units at January 28, 2017 | $ / shares</t>
  </si>
  <si>
    <t>Weighted Average Grant Date Fair Value, Granted | $ / shares</t>
  </si>
  <si>
    <t>Weighted Average Grant Date Fair Value, Vested | $ / shares</t>
  </si>
  <si>
    <t>Weighted Average Grant Date Fair Value, Forfeited | $ / shares</t>
  </si>
  <si>
    <t>Weighted Average Grant Date Fair Value, Nonvested restricted stock units at October 28, 2017 | $ / shares</t>
  </si>
  <si>
    <t>Earnings Per Share - Additional Information (Detail) $ in Thousands</t>
  </si>
  <si>
    <t>Oct. 23, 2017</t>
  </si>
  <si>
    <t>Sep. 08, 2017USD ($)shares</t>
  </si>
  <si>
    <t>Oct. 28, 2017shares</t>
  </si>
  <si>
    <t>Oct. 29, 2016shares</t>
  </si>
  <si>
    <t>Earnings Per Share Diluted [Line Items]</t>
  </si>
  <si>
    <t>Number of anti-dilutive securities | shares</t>
  </si>
  <si>
    <t>Common Stock [Member]</t>
  </si>
  <si>
    <t>2017 Rights Offering and 2017 Investment Agreement [Member] | Prior to Reverse Stock Split [Member]</t>
  </si>
  <si>
    <t>Common stock issuance, shares | shares</t>
  </si>
  <si>
    <t>2017 Rights Offering and 2017 Investment Agreement [Member] | Prior to Reverse Stock Split [Member] | Common Stock [Member]</t>
  </si>
  <si>
    <t>Stock issuance, increases | $</t>
  </si>
  <si>
    <t>2017 Rights Offering and 2017 Investment Agreement [Member] | Prior to Reverse Stock Split [Member] | Additional Paid-in-Capital [Member]</t>
  </si>
  <si>
    <t>Earnings Per Share - Schedule of Reconciliation of Weighted Average Basic Shares to Weighted Average Diluted Shares Outstanding (Detail) - shares</t>
  </si>
  <si>
    <t>Weighted-average shares—basic</t>
  </si>
  <si>
    <t>Effect of dilutive equity securities</t>
  </si>
  <si>
    <t>Weighted-average shares—diluted</t>
  </si>
  <si>
    <t>Commitments and Contingencies - Additional Information (Detail)</t>
  </si>
  <si>
    <t>Litigation matters, dismissal date</t>
  </si>
  <si>
    <t>Oct. 6,
		2017</t>
  </si>
  <si>
    <t>Recent Accounting Pronouncements - Additional Information (Detail) $ in Thousands</t>
  </si>
  <si>
    <t>New Accounting Pronouncements Or Change In Accounting Principle [Line Items]</t>
  </si>
  <si>
    <t>New Accounting Pronouncement [Member]</t>
  </si>
  <si>
    <t>Increase to deferred tax assets related to net operating loss carryforwards for excess tax benefits related to share-based compensation</t>
  </si>
  <si>
    <t>Segment Financial Information - Additional Information (Detail)</t>
  </si>
  <si>
    <t>Oct. 28, 2017Segments</t>
  </si>
  <si>
    <t>Number of reportable segments</t>
  </si>
  <si>
    <t>Segment Financial Information - Summary of Reportable Segments Information (Detail) - USD ($) $ in Thousands</t>
  </si>
  <si>
    <t>Segment Reporting Information [Line Items]</t>
  </si>
  <si>
    <t>Operating Segments [Member]</t>
  </si>
  <si>
    <t>Operating Segments [Member] | Wholesale [Member]</t>
  </si>
  <si>
    <t>Operating Segments [Member] | Direct-to-Consumer [Member]</t>
  </si>
  <si>
    <t>Unallocated Corporate Expenses [Member]</t>
  </si>
  <si>
    <t>Interest Expense, Net [Member]</t>
  </si>
  <si>
    <t>Other Expense, Net [Member]</t>
  </si>
  <si>
    <t>Segment Financial Information - Summary of Assets by Reportable Segments (Detail) - USD ($) $ in Thousands</t>
  </si>
  <si>
    <t>Assets</t>
  </si>
  <si>
    <t>Unallocated Corporate [Member]</t>
  </si>
  <si>
    <t>Related Party Transactions - Additional Information (Detail)</t>
  </si>
  <si>
    <t>Aug. 15, 2017USD ($)$ / sharesshares</t>
  </si>
  <si>
    <t>Oct. 28, 2017USD ($)Order</t>
  </si>
  <si>
    <t>Apr. 30, 2016USD ($)</t>
  </si>
  <si>
    <t>Aug. 10, 2017USD ($)$ / shares</t>
  </si>
  <si>
    <t>Related Party Transaction [Line Items]</t>
  </si>
  <si>
    <t>Subscription price | $ / shares</t>
  </si>
  <si>
    <t>Non-transferrable number of shares purchase rights for each share owned | shares</t>
  </si>
  <si>
    <t>Percentage of number of shares pursuant to over subscription</t>
  </si>
  <si>
    <t>9.99%</t>
  </si>
  <si>
    <t>Fractional shares of common stock issued in rights offering | shares</t>
  </si>
  <si>
    <t>Vince Holding Corp. [Member] | 2017 Rights Offering and 2017 Investment Agreement [Member]</t>
  </si>
  <si>
    <t>Date of expiration of related party transaction agreement</t>
  </si>
  <si>
    <t>Dec. 31,
		2023</t>
  </si>
  <si>
    <t>Rebecca Taylor, Inc. [Member] | Sourcing Arrangement [Member]</t>
  </si>
  <si>
    <t>Date of related party transaction agreement</t>
  </si>
  <si>
    <t>Jul. 13,
		2017</t>
  </si>
  <si>
    <t>Percentage of Vince price on RT price</t>
  </si>
  <si>
    <t>103.50%</t>
  </si>
  <si>
    <t>Number of business days to settle invoice</t>
  </si>
  <si>
    <t>2 days</t>
  </si>
  <si>
    <t>Termination period upon prior written notice to other party</t>
  </si>
  <si>
    <t>60 days</t>
  </si>
  <si>
    <t>Related party transaction, amounts on order placed</t>
  </si>
  <si>
    <t>Related party transaction, amounts on order paid</t>
  </si>
  <si>
    <t>Number of new orders placed | Order</t>
  </si>
  <si>
    <t>Affiliates of Sun Capital Partners, Inc. [Member] | Vince Holding Corp. [Member]</t>
  </si>
  <si>
    <t>Common stock ownership percentage by affiliates</t>
  </si>
  <si>
    <t>73.00%</t>
  </si>
  <si>
    <t>Kellwood [Member] | Shared Services Agreement [Member]</t>
  </si>
  <si>
    <t>Nov. 27,
		2013</t>
  </si>
  <si>
    <t>15 days</t>
  </si>
  <si>
    <t>Expense for services provided</t>
  </si>
  <si>
    <t>Pre-IPO Stockholders [Member] | Tax Receivable Agreement [Member]</t>
  </si>
  <si>
    <t>Aggregate reduction in taxes payable percentage</t>
  </si>
  <si>
    <t>85.00%</t>
  </si>
  <si>
    <t>Basis spread on variable rate per annum for postponed payments</t>
  </si>
  <si>
    <t>5.00%</t>
  </si>
  <si>
    <t>Total obligation under Tax Receivable Agreement</t>
  </si>
  <si>
    <t>Current amount of Tax Receivable Agreement obligation included in other accrued expenses</t>
  </si>
  <si>
    <t>Sun Cardinal, LLC and SCSF Cardinal, LLC [Member] | Investment Agreement [Member]</t>
  </si>
  <si>
    <t>Aug. 10,
		2017</t>
  </si>
  <si>
    <t>Sun Cardinal Investors [Member] | 2017 Investment Agreement [Member]</t>
  </si>
  <si>
    <t>Sun Cardinal Investors [Member] | 2017 Investment Agreement and 2017 Rights Offering [Member]</t>
  </si>
  <si>
    <t>Common stock subscription value</t>
  </si>
  <si>
    <t>Affiliates of Sun Fund V [Member] | Vince Holding Corp. [Member]</t>
  </si>
  <si>
    <t>Sun Capital Consulting Agreement [Member]</t>
  </si>
  <si>
    <t>Reimbursement of expenses incurred</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79157</v>
      </c>
    </row>
    <row r="12" spans="1:3">
      <c r="A12" s="4" t="s">
        <v>19</v>
      </c>
      <c r="B12" s="4" t="s">
        <v>20</v>
      </c>
    </row>
    <row r="13" spans="1:3">
      <c r="A13" s="4" t="s">
        <v>21</v>
      </c>
      <c r="B13" s="4" t="s">
        <v>22</v>
      </c>
    </row>
    <row r="14" spans="1:3">
      <c r="A14" s="4" t="s">
        <v>23</v>
      </c>
      <c r="C14" s="5" t="n">
        <v>116158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1</v>
      </c>
      <c r="B1" s="2" t="s">
        <v>1</v>
      </c>
    </row>
    <row r="2" spans="1:2">
      <c r="B2" s="2" t="s">
        <v>2</v>
      </c>
    </row>
    <row r="3" spans="1:2">
      <c r="A3" s="3" t="s">
        <v>119</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22</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23</v>
      </c>
      <c r="C3" s="7" t="n">
        <v>20978</v>
      </c>
    </row>
    <row r="4" spans="1:3">
      <c r="A4" s="4" t="s">
        <v>28</v>
      </c>
      <c r="B4" s="5" t="n">
        <v>31278</v>
      </c>
      <c r="C4" s="5" t="n">
        <v>10336</v>
      </c>
    </row>
    <row r="5" spans="1:3">
      <c r="A5" s="4" t="s">
        <v>29</v>
      </c>
      <c r="B5" s="5" t="n">
        <v>51378</v>
      </c>
      <c r="C5" s="5" t="n">
        <v>38529</v>
      </c>
    </row>
    <row r="6" spans="1:3">
      <c r="A6" s="4" t="s">
        <v>30</v>
      </c>
      <c r="B6" s="5" t="n">
        <v>4045</v>
      </c>
      <c r="C6" s="5" t="n">
        <v>4768</v>
      </c>
    </row>
    <row r="7" spans="1:3">
      <c r="A7" s="4" t="s">
        <v>31</v>
      </c>
      <c r="B7" s="5" t="n">
        <v>92424</v>
      </c>
      <c r="C7" s="5" t="n">
        <v>74611</v>
      </c>
    </row>
    <row r="8" spans="1:3">
      <c r="A8" s="4" t="s">
        <v>32</v>
      </c>
      <c r="B8" s="5" t="n">
        <v>38799</v>
      </c>
      <c r="C8" s="5" t="n">
        <v>42945</v>
      </c>
    </row>
    <row r="9" spans="1:3">
      <c r="A9" s="4" t="s">
        <v>33</v>
      </c>
      <c r="B9" s="5" t="n">
        <v>77249</v>
      </c>
      <c r="C9" s="5" t="n">
        <v>77698</v>
      </c>
    </row>
    <row r="10" spans="1:3">
      <c r="A10" s="4" t="s">
        <v>34</v>
      </c>
      <c r="B10" s="5" t="n">
        <v>41435</v>
      </c>
      <c r="C10" s="5" t="n">
        <v>41435</v>
      </c>
    </row>
    <row r="11" spans="1:3">
      <c r="A11" s="4" t="s">
        <v>35</v>
      </c>
      <c r="B11" s="5" t="n">
        <v>2816</v>
      </c>
      <c r="C11" s="5" t="n">
        <v>2791</v>
      </c>
    </row>
    <row r="12" spans="1:3">
      <c r="A12" s="4" t="s">
        <v>36</v>
      </c>
      <c r="B12" s="5" t="n">
        <v>252723</v>
      </c>
      <c r="C12" s="5" t="n">
        <v>239480</v>
      </c>
    </row>
    <row r="13" spans="1:3">
      <c r="A13" s="3" t="s">
        <v>37</v>
      </c>
    </row>
    <row r="14" spans="1:3">
      <c r="A14" s="4" t="s">
        <v>38</v>
      </c>
      <c r="B14" s="5" t="n">
        <v>15717</v>
      </c>
      <c r="C14" s="5" t="n">
        <v>37022</v>
      </c>
    </row>
    <row r="15" spans="1:3">
      <c r="A15" s="4" t="s">
        <v>39</v>
      </c>
      <c r="B15" s="5" t="n">
        <v>5045</v>
      </c>
      <c r="C15" s="5" t="n">
        <v>3427</v>
      </c>
    </row>
    <row r="16" spans="1:3">
      <c r="A16" s="4" t="s">
        <v>40</v>
      </c>
      <c r="B16" s="5" t="n">
        <v>11522</v>
      </c>
      <c r="C16" s="5" t="n">
        <v>9992</v>
      </c>
    </row>
    <row r="17" spans="1:3">
      <c r="A17" s="4" t="s">
        <v>41</v>
      </c>
      <c r="B17" s="5" t="n">
        <v>9000</v>
      </c>
    </row>
    <row r="18" spans="1:3">
      <c r="A18" s="4" t="s">
        <v>42</v>
      </c>
      <c r="B18" s="5" t="n">
        <v>41284</v>
      </c>
      <c r="C18" s="5" t="n">
        <v>50441</v>
      </c>
    </row>
    <row r="19" spans="1:3">
      <c r="A19" s="4" t="s">
        <v>43</v>
      </c>
      <c r="B19" s="5" t="n">
        <v>57621</v>
      </c>
      <c r="C19" s="5" t="n">
        <v>48298</v>
      </c>
    </row>
    <row r="20" spans="1:3">
      <c r="A20" s="4" t="s">
        <v>44</v>
      </c>
      <c r="B20" s="5" t="n">
        <v>15927</v>
      </c>
      <c r="C20" s="5" t="n">
        <v>16892</v>
      </c>
    </row>
    <row r="21" spans="1:3">
      <c r="A21" s="4" t="s">
        <v>45</v>
      </c>
      <c r="B21" s="5" t="n">
        <v>137830</v>
      </c>
      <c r="C21" s="5" t="n">
        <v>137830</v>
      </c>
    </row>
    <row r="22" spans="1:3">
      <c r="A22" s="4" t="s">
        <v>46</v>
      </c>
      <c r="B22" s="4" t="s">
        <v>47</v>
      </c>
      <c r="C22" s="4" t="s">
        <v>47</v>
      </c>
    </row>
    <row r="23" spans="1:3">
      <c r="A23" s="3" t="s">
        <v>48</v>
      </c>
    </row>
    <row r="24" spans="1:3">
      <c r="A24" s="4" t="s">
        <v>49</v>
      </c>
      <c r="B24" s="5" t="n">
        <v>116</v>
      </c>
      <c r="C24" s="5" t="n">
        <v>49</v>
      </c>
    </row>
    <row r="25" spans="1:3">
      <c r="A25" s="4" t="s">
        <v>50</v>
      </c>
      <c r="B25" s="5" t="n">
        <v>1113146</v>
      </c>
      <c r="C25" s="5" t="n">
        <v>1083172</v>
      </c>
    </row>
    <row r="26" spans="1:3">
      <c r="A26" s="4" t="s">
        <v>51</v>
      </c>
      <c r="B26" s="5" t="n">
        <v>-1113136</v>
      </c>
      <c r="C26" s="5" t="n">
        <v>-1097137</v>
      </c>
    </row>
    <row r="27" spans="1:3">
      <c r="A27" s="4" t="s">
        <v>52</v>
      </c>
      <c r="B27" s="5" t="n">
        <v>-65</v>
      </c>
      <c r="C27" s="5" t="n">
        <v>-65</v>
      </c>
    </row>
    <row r="28" spans="1:3">
      <c r="A28" s="4" t="s">
        <v>53</v>
      </c>
      <c r="B28" s="5" t="n">
        <v>61</v>
      </c>
      <c r="C28" s="5" t="n">
        <v>-13981</v>
      </c>
    </row>
    <row r="29" spans="1:3">
      <c r="A29" s="4" t="s">
        <v>54</v>
      </c>
      <c r="B29" s="7" t="n">
        <v>252723</v>
      </c>
      <c r="C29" s="7" t="n">
        <v>2394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28</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31</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34</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7</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14"/>
    <col customWidth="1" max="9" min="9" width="27"/>
    <col customWidth="1" max="10" min="10" width="80"/>
    <col customWidth="1" max="11" min="11" width="21"/>
    <col customWidth="1" max="12" min="12" width="27"/>
    <col customWidth="1" max="13" min="13" width="27"/>
    <col customWidth="1" max="14" min="14" width="20"/>
    <col customWidth="1" max="15" min="15" width="20"/>
    <col customWidth="1" max="16" min="16" width="20"/>
  </cols>
  <sheetData>
    <row r="1" spans="1:16">
      <c r="A1" s="1" t="s">
        <v>176</v>
      </c>
      <c r="B1" s="2" t="s">
        <v>177</v>
      </c>
      <c r="C1" s="2" t="s">
        <v>178</v>
      </c>
      <c r="D1" s="2" t="s">
        <v>179</v>
      </c>
      <c r="E1" s="2" t="s">
        <v>180</v>
      </c>
      <c r="F1" s="2" t="s">
        <v>181</v>
      </c>
      <c r="G1" s="2" t="s">
        <v>180</v>
      </c>
      <c r="H1" s="2" t="s">
        <v>182</v>
      </c>
      <c r="I1" s="2" t="s">
        <v>183</v>
      </c>
      <c r="J1" s="2" t="s">
        <v>184</v>
      </c>
      <c r="K1" s="2" t="s">
        <v>185</v>
      </c>
      <c r="L1" s="2" t="s">
        <v>186</v>
      </c>
      <c r="M1" s="2" t="s">
        <v>184</v>
      </c>
      <c r="N1" s="2" t="s">
        <v>187</v>
      </c>
      <c r="O1" s="2" t="s">
        <v>188</v>
      </c>
      <c r="P1" s="2" t="s">
        <v>189</v>
      </c>
    </row>
    <row r="2" spans="1:16">
      <c r="A2" s="3" t="s">
        <v>190</v>
      </c>
    </row>
    <row r="3" spans="1:16">
      <c r="A3" s="4" t="s">
        <v>191</v>
      </c>
      <c r="B3" s="9" t="n">
        <v>0.1</v>
      </c>
    </row>
    <row r="4" spans="1:16">
      <c r="A4" s="4" t="s">
        <v>192</v>
      </c>
      <c r="J4" s="4" t="s">
        <v>193</v>
      </c>
    </row>
    <row r="5" spans="1:16">
      <c r="A5" s="4" t="s">
        <v>194</v>
      </c>
      <c r="B5" s="5" t="n">
        <v>0</v>
      </c>
    </row>
    <row r="6" spans="1:16">
      <c r="A6" s="4" t="s">
        <v>195</v>
      </c>
      <c r="B6" s="8" t="n">
        <v>0.48</v>
      </c>
    </row>
    <row r="7" spans="1:16">
      <c r="A7" s="4" t="s">
        <v>196</v>
      </c>
      <c r="B7" s="4" t="s">
        <v>197</v>
      </c>
    </row>
    <row r="8" spans="1:16">
      <c r="A8" s="4" t="s">
        <v>198</v>
      </c>
      <c r="B8" s="5" t="n">
        <v>100000000</v>
      </c>
      <c r="J8" s="5" t="n">
        <v>100000000</v>
      </c>
      <c r="L8" s="5" t="n">
        <v>100000000</v>
      </c>
      <c r="M8" s="5" t="n">
        <v>100000000</v>
      </c>
      <c r="N8" s="5" t="n">
        <v>250000000</v>
      </c>
      <c r="O8" s="5" t="n">
        <v>250000000</v>
      </c>
      <c r="P8" s="5" t="n">
        <v>100000000</v>
      </c>
    </row>
    <row r="9" spans="1:16">
      <c r="A9" s="4" t="s">
        <v>199</v>
      </c>
      <c r="K9" s="7" t="n">
        <v>22262000</v>
      </c>
    </row>
    <row r="10" spans="1:16">
      <c r="A10" s="4" t="s">
        <v>200</v>
      </c>
      <c r="J10" s="7" t="n">
        <v>207991000</v>
      </c>
      <c r="K10" s="7" t="n">
        <v>125767000</v>
      </c>
    </row>
    <row r="11" spans="1:16">
      <c r="A11" s="4" t="s">
        <v>201</v>
      </c>
      <c r="J11" s="5" t="n">
        <v>9000000</v>
      </c>
    </row>
    <row r="12" spans="1:16">
      <c r="A12" s="4" t="s">
        <v>202</v>
      </c>
    </row>
    <row r="13" spans="1:16">
      <c r="A13" s="3" t="s">
        <v>190</v>
      </c>
    </row>
    <row r="14" spans="1:16">
      <c r="A14" s="4" t="s">
        <v>203</v>
      </c>
      <c r="I14" s="5" t="n">
        <v>11818181</v>
      </c>
    </row>
    <row r="15" spans="1:16">
      <c r="A15" s="4" t="s">
        <v>204</v>
      </c>
      <c r="I15" s="7" t="n">
        <v>65000000</v>
      </c>
    </row>
    <row r="16" spans="1:16">
      <c r="A16" s="4" t="s">
        <v>205</v>
      </c>
    </row>
    <row r="17" spans="1:16">
      <c r="A17" s="3" t="s">
        <v>190</v>
      </c>
    </row>
    <row r="18" spans="1:16">
      <c r="A18" s="4" t="s">
        <v>204</v>
      </c>
      <c r="C18" s="7" t="n">
        <v>21976000</v>
      </c>
    </row>
    <row r="19" spans="1:16">
      <c r="A19" s="4" t="s">
        <v>206</v>
      </c>
      <c r="D19" s="4" t="s">
        <v>207</v>
      </c>
    </row>
    <row r="20" spans="1:16">
      <c r="A20" s="4" t="s">
        <v>208</v>
      </c>
    </row>
    <row r="21" spans="1:16">
      <c r="A21" s="3" t="s">
        <v>190</v>
      </c>
    </row>
    <row r="22" spans="1:16">
      <c r="A22" s="4" t="s">
        <v>204</v>
      </c>
      <c r="C22" s="5" t="n">
        <v>8024000</v>
      </c>
    </row>
    <row r="23" spans="1:16">
      <c r="A23" s="4" t="s">
        <v>209</v>
      </c>
    </row>
    <row r="24" spans="1:16">
      <c r="A24" s="3" t="s">
        <v>190</v>
      </c>
    </row>
    <row r="25" spans="1:16">
      <c r="A25" s="4" t="s">
        <v>210</v>
      </c>
      <c r="C25" s="5" t="n">
        <v>1823000</v>
      </c>
      <c r="D25" s="7" t="n">
        <v>1823000</v>
      </c>
    </row>
    <row r="26" spans="1:16">
      <c r="A26" s="4" t="s">
        <v>211</v>
      </c>
    </row>
    <row r="27" spans="1:16">
      <c r="A27" s="3" t="s">
        <v>190</v>
      </c>
    </row>
    <row r="28" spans="1:16">
      <c r="A28" s="4" t="s">
        <v>200</v>
      </c>
      <c r="C28" s="5" t="n">
        <v>15000000</v>
      </c>
      <c r="E28" s="7" t="n">
        <v>15000000</v>
      </c>
      <c r="I28" s="7" t="n">
        <v>20000000</v>
      </c>
    </row>
    <row r="29" spans="1:16">
      <c r="A29" s="4" t="s">
        <v>212</v>
      </c>
    </row>
    <row r="30" spans="1:16">
      <c r="A30" s="3" t="s">
        <v>190</v>
      </c>
    </row>
    <row r="31" spans="1:16">
      <c r="A31" s="4" t="s">
        <v>213</v>
      </c>
      <c r="F31" s="7" t="n">
        <v>6241000</v>
      </c>
      <c r="G31" s="7" t="n">
        <v>11831000</v>
      </c>
      <c r="J31" s="5" t="n">
        <v>18072000</v>
      </c>
    </row>
    <row r="32" spans="1:16">
      <c r="A32" s="4" t="s">
        <v>214</v>
      </c>
      <c r="E32" s="5" t="n">
        <v>3000000</v>
      </c>
    </row>
    <row r="33" spans="1:16">
      <c r="A33" s="4" t="s">
        <v>215</v>
      </c>
      <c r="E33" s="5" t="n">
        <v>2000000</v>
      </c>
    </row>
    <row r="34" spans="1:16">
      <c r="A34" s="4" t="s">
        <v>201</v>
      </c>
      <c r="C34" s="7" t="n">
        <v>9000000</v>
      </c>
      <c r="J34" s="7" t="n">
        <v>0</v>
      </c>
      <c r="M34" s="7" t="n">
        <v>139000000</v>
      </c>
    </row>
    <row r="35" spans="1:16">
      <c r="A35" s="4" t="s">
        <v>216</v>
      </c>
    </row>
    <row r="36" spans="1:16">
      <c r="A36" s="3" t="s">
        <v>190</v>
      </c>
    </row>
    <row r="37" spans="1:16">
      <c r="A37" s="4" t="s">
        <v>217</v>
      </c>
      <c r="H37" s="9" t="n">
        <v>3.25</v>
      </c>
      <c r="J37" s="9" t="n">
        <v>3.25</v>
      </c>
      <c r="L37" s="9" t="n">
        <v>3.25</v>
      </c>
    </row>
    <row r="38" spans="1:16">
      <c r="A38" s="4" t="s">
        <v>218</v>
      </c>
    </row>
    <row r="39" spans="1:16">
      <c r="A39" s="3" t="s">
        <v>190</v>
      </c>
    </row>
    <row r="40" spans="1:16">
      <c r="A40" s="4" t="s">
        <v>219</v>
      </c>
      <c r="E40" s="7" t="n">
        <v>15000000</v>
      </c>
      <c r="G40" s="7" t="n">
        <v>15000000</v>
      </c>
    </row>
    <row r="41" spans="1:16">
      <c r="A41" s="4" t="s">
        <v>220</v>
      </c>
    </row>
    <row r="42" spans="1:16">
      <c r="A42" s="3" t="s">
        <v>190</v>
      </c>
    </row>
    <row r="43" spans="1:16">
      <c r="A43" s="4" t="s">
        <v>204</v>
      </c>
      <c r="L43" s="7" t="n">
        <v>21000000</v>
      </c>
    </row>
    <row r="44" spans="1:16">
      <c r="A44" s="4" t="s">
        <v>221</v>
      </c>
    </row>
    <row r="45" spans="1:16">
      <c r="A45" s="3" t="s">
        <v>190</v>
      </c>
    </row>
    <row r="46" spans="1:16">
      <c r="A46" s="4" t="s">
        <v>199</v>
      </c>
      <c r="L46" s="7" t="n">
        <v>22262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25</v>
      </c>
    </row>
    <row r="2" spans="1:3">
      <c r="A2" s="3" t="s">
        <v>223</v>
      </c>
    </row>
    <row r="3" spans="1:3">
      <c r="A3" s="4" t="s">
        <v>224</v>
      </c>
      <c r="B3" s="7" t="n">
        <v>41435</v>
      </c>
      <c r="C3" s="7" t="n">
        <v>41435</v>
      </c>
    </row>
    <row r="4" spans="1:3">
      <c r="A4" s="4" t="s">
        <v>225</v>
      </c>
    </row>
    <row r="5" spans="1:3">
      <c r="A5" s="3" t="s">
        <v>223</v>
      </c>
    </row>
    <row r="6" spans="1:3">
      <c r="A6" s="4" t="s">
        <v>224</v>
      </c>
      <c r="B6" s="7" t="n">
        <v>41435</v>
      </c>
      <c r="C6" s="7" t="n">
        <v>414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6</v>
      </c>
      <c r="B1" s="2" t="s">
        <v>62</v>
      </c>
      <c r="D1" s="2" t="s">
        <v>1</v>
      </c>
    </row>
    <row r="2" spans="1:6">
      <c r="B2" s="2" t="s">
        <v>2</v>
      </c>
      <c r="C2" s="2" t="s">
        <v>63</v>
      </c>
      <c r="D2" s="2" t="s">
        <v>2</v>
      </c>
      <c r="E2" s="2" t="s">
        <v>63</v>
      </c>
      <c r="F2" s="2" t="s">
        <v>25</v>
      </c>
    </row>
    <row r="3" spans="1:6">
      <c r="A3" s="3" t="s">
        <v>122</v>
      </c>
    </row>
    <row r="4" spans="1:6">
      <c r="A4" s="4" t="s">
        <v>227</v>
      </c>
      <c r="B4" s="7" t="n">
        <v>69253</v>
      </c>
      <c r="D4" s="7" t="n">
        <v>69253</v>
      </c>
      <c r="F4" s="7" t="n">
        <v>69253</v>
      </c>
    </row>
    <row r="5" spans="1:6">
      <c r="A5" s="4" t="s">
        <v>228</v>
      </c>
      <c r="B5" s="5" t="n">
        <v>149</v>
      </c>
      <c r="C5" s="7" t="n">
        <v>150</v>
      </c>
      <c r="D5" s="5" t="n">
        <v>449</v>
      </c>
      <c r="E5" s="7" t="n">
        <v>449</v>
      </c>
    </row>
    <row r="6" spans="1:6">
      <c r="A6" s="4" t="s">
        <v>229</v>
      </c>
      <c r="B6" s="5" t="n">
        <v>598</v>
      </c>
      <c r="D6" s="5" t="n">
        <v>598</v>
      </c>
    </row>
    <row r="7" spans="1:6">
      <c r="A7" s="4" t="s">
        <v>230</v>
      </c>
      <c r="B7" s="5" t="n">
        <v>598</v>
      </c>
      <c r="D7" s="5" t="n">
        <v>598</v>
      </c>
    </row>
    <row r="8" spans="1:6">
      <c r="A8" s="4" t="s">
        <v>231</v>
      </c>
      <c r="B8" s="5" t="n">
        <v>598</v>
      </c>
      <c r="D8" s="5" t="n">
        <v>598</v>
      </c>
    </row>
    <row r="9" spans="1:6">
      <c r="A9" s="4" t="s">
        <v>232</v>
      </c>
      <c r="B9" s="5" t="n">
        <v>598</v>
      </c>
      <c r="D9" s="5" t="n">
        <v>598</v>
      </c>
    </row>
    <row r="10" spans="1:6">
      <c r="A10" s="4" t="s">
        <v>233</v>
      </c>
      <c r="B10" s="7" t="n">
        <v>598</v>
      </c>
      <c r="D10" s="7" t="n">
        <v>59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5</v>
      </c>
    </row>
    <row r="2" spans="1:3">
      <c r="A2" s="3" t="s">
        <v>235</v>
      </c>
    </row>
    <row r="3" spans="1:3">
      <c r="A3" s="4" t="s">
        <v>236</v>
      </c>
      <c r="B3" s="7" t="n">
        <v>113820</v>
      </c>
      <c r="C3" s="7" t="n">
        <v>113820</v>
      </c>
    </row>
    <row r="4" spans="1:3">
      <c r="A4" s="4" t="s">
        <v>237</v>
      </c>
      <c r="B4" s="5" t="n">
        <v>-5821</v>
      </c>
      <c r="C4" s="5" t="n">
        <v>-5372</v>
      </c>
    </row>
    <row r="5" spans="1:3">
      <c r="A5" s="4" t="s">
        <v>238</v>
      </c>
      <c r="B5" s="5" t="n">
        <v>-30750</v>
      </c>
      <c r="C5" s="5" t="n">
        <v>-30750</v>
      </c>
    </row>
    <row r="6" spans="1:3">
      <c r="A6" s="4" t="s">
        <v>33</v>
      </c>
      <c r="B6" s="5" t="n">
        <v>77249</v>
      </c>
      <c r="C6" s="5" t="n">
        <v>77698</v>
      </c>
    </row>
    <row r="7" spans="1:3">
      <c r="A7" s="4" t="s">
        <v>239</v>
      </c>
    </row>
    <row r="8" spans="1:3">
      <c r="A8" s="3" t="s">
        <v>235</v>
      </c>
    </row>
    <row r="9" spans="1:3">
      <c r="A9" s="4" t="s">
        <v>236</v>
      </c>
      <c r="B9" s="5" t="n">
        <v>101850</v>
      </c>
      <c r="C9" s="5" t="n">
        <v>101850</v>
      </c>
    </row>
    <row r="10" spans="1:3">
      <c r="A10" s="4" t="s">
        <v>238</v>
      </c>
      <c r="B10" s="5" t="n">
        <v>-30750</v>
      </c>
      <c r="C10" s="5" t="n">
        <v>-30750</v>
      </c>
    </row>
    <row r="11" spans="1:3">
      <c r="A11" s="4" t="s">
        <v>240</v>
      </c>
      <c r="B11" s="5" t="n">
        <v>71100</v>
      </c>
      <c r="C11" s="5" t="n">
        <v>71100</v>
      </c>
    </row>
    <row r="12" spans="1:3">
      <c r="A12" s="4" t="s">
        <v>241</v>
      </c>
    </row>
    <row r="13" spans="1:3">
      <c r="A13" s="3" t="s">
        <v>235</v>
      </c>
    </row>
    <row r="14" spans="1:3">
      <c r="A14" s="4" t="s">
        <v>236</v>
      </c>
      <c r="B14" s="5" t="n">
        <v>11970</v>
      </c>
      <c r="C14" s="5" t="n">
        <v>11970</v>
      </c>
    </row>
    <row r="15" spans="1:3">
      <c r="A15" s="4" t="s">
        <v>237</v>
      </c>
      <c r="B15" s="5" t="n">
        <v>-5821</v>
      </c>
      <c r="C15" s="5" t="n">
        <v>-5372</v>
      </c>
    </row>
    <row r="16" spans="1:3">
      <c r="A16" s="4" t="s">
        <v>240</v>
      </c>
      <c r="B16" s="7" t="n">
        <v>6149</v>
      </c>
      <c r="C16" s="7" t="n">
        <v>659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2</v>
      </c>
      <c r="B1" s="2" t="s">
        <v>2</v>
      </c>
      <c r="C1" s="2" t="s">
        <v>25</v>
      </c>
    </row>
    <row r="2" spans="1:3">
      <c r="A2" s="3" t="s">
        <v>243</v>
      </c>
    </row>
    <row r="3" spans="1:3">
      <c r="A3" s="4" t="s">
        <v>244</v>
      </c>
      <c r="B3" s="7" t="n">
        <v>0</v>
      </c>
      <c r="C3" s="7" t="n">
        <v>0</v>
      </c>
    </row>
    <row r="4" spans="1:3">
      <c r="A4" s="4" t="s">
        <v>245</v>
      </c>
      <c r="B4" s="5" t="n">
        <v>0</v>
      </c>
      <c r="C4" s="5" t="n">
        <v>0</v>
      </c>
    </row>
    <row r="5" spans="1:3">
      <c r="A5" s="4" t="s">
        <v>246</v>
      </c>
      <c r="B5" s="5" t="n">
        <v>68076000</v>
      </c>
      <c r="C5" s="7" t="n">
        <v>50200000</v>
      </c>
    </row>
    <row r="6" spans="1:3">
      <c r="A6" s="4" t="s">
        <v>247</v>
      </c>
    </row>
    <row r="7" spans="1:3">
      <c r="A7" s="3" t="s">
        <v>243</v>
      </c>
    </row>
    <row r="8" spans="1:3">
      <c r="A8" s="4" t="s">
        <v>248</v>
      </c>
      <c r="B8" s="7" t="n">
        <v>58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1</v>
      </c>
      <c r="C3" s="8" t="n">
        <v>0.01</v>
      </c>
    </row>
    <row r="4" spans="1:3">
      <c r="A4" s="4" t="s">
        <v>58</v>
      </c>
      <c r="B4" s="5" t="n">
        <v>100000000</v>
      </c>
      <c r="C4" s="5" t="n">
        <v>100000000</v>
      </c>
    </row>
    <row r="5" spans="1:3">
      <c r="A5" s="4" t="s">
        <v>59</v>
      </c>
      <c r="B5" s="5" t="n">
        <v>11615984</v>
      </c>
      <c r="C5" s="5" t="n">
        <v>4942760</v>
      </c>
    </row>
    <row r="6" spans="1:3">
      <c r="A6" s="4" t="s">
        <v>60</v>
      </c>
      <c r="B6" s="5" t="n">
        <v>11615984</v>
      </c>
      <c r="C6" s="5" t="n">
        <v>49427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9</v>
      </c>
      <c r="B1" s="2" t="s">
        <v>2</v>
      </c>
      <c r="C1" s="2" t="s">
        <v>25</v>
      </c>
      <c r="D1" s="2" t="s">
        <v>250</v>
      </c>
    </row>
    <row r="2" spans="1:4">
      <c r="A2" s="3" t="s">
        <v>251</v>
      </c>
    </row>
    <row r="3" spans="1:4">
      <c r="A3" s="4" t="s">
        <v>252</v>
      </c>
      <c r="B3" s="7" t="n">
        <v>68076</v>
      </c>
      <c r="C3" s="7" t="n">
        <v>50200</v>
      </c>
    </row>
    <row r="4" spans="1:4">
      <c r="A4" s="4" t="s">
        <v>41</v>
      </c>
      <c r="B4" s="5" t="n">
        <v>9000</v>
      </c>
    </row>
    <row r="5" spans="1:4">
      <c r="A5" s="4" t="s">
        <v>253</v>
      </c>
      <c r="B5" s="5" t="n">
        <v>1455</v>
      </c>
      <c r="C5" s="5" t="n">
        <v>1902</v>
      </c>
    </row>
    <row r="6" spans="1:4">
      <c r="A6" s="4" t="s">
        <v>254</v>
      </c>
      <c r="B6" s="5" t="n">
        <v>57621</v>
      </c>
      <c r="C6" s="5" t="n">
        <v>48298</v>
      </c>
    </row>
    <row r="7" spans="1:4">
      <c r="A7" s="4" t="s">
        <v>212</v>
      </c>
    </row>
    <row r="8" spans="1:4">
      <c r="A8" s="3" t="s">
        <v>251</v>
      </c>
    </row>
    <row r="9" spans="1:4">
      <c r="A9" s="4" t="s">
        <v>252</v>
      </c>
      <c r="B9" s="5" t="n">
        <v>36000</v>
      </c>
      <c r="C9" s="5" t="n">
        <v>45000</v>
      </c>
      <c r="D9" s="7" t="n">
        <v>175000</v>
      </c>
    </row>
    <row r="10" spans="1:4">
      <c r="A10" s="4" t="s">
        <v>211</v>
      </c>
    </row>
    <row r="11" spans="1:4">
      <c r="A11" s="3" t="s">
        <v>251</v>
      </c>
    </row>
    <row r="12" spans="1:4">
      <c r="A12" s="4" t="s">
        <v>252</v>
      </c>
      <c r="B12" s="7" t="n">
        <v>32076</v>
      </c>
      <c r="C12" s="7" t="n">
        <v>52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80"/>
    <col customWidth="1" max="9" min="9" width="21"/>
    <col customWidth="1" max="10" min="10" width="21"/>
  </cols>
  <sheetData>
    <row r="1" spans="1:10">
      <c r="A1" s="1" t="s">
        <v>255</v>
      </c>
      <c r="B1" s="2" t="s">
        <v>178</v>
      </c>
      <c r="C1" s="2" t="s">
        <v>180</v>
      </c>
      <c r="D1" s="2" t="s">
        <v>256</v>
      </c>
      <c r="E1" s="2" t="s">
        <v>181</v>
      </c>
      <c r="F1" s="2" t="s">
        <v>180</v>
      </c>
      <c r="G1" s="2" t="s">
        <v>182</v>
      </c>
      <c r="H1" s="2" t="s">
        <v>257</v>
      </c>
      <c r="I1" s="2" t="s">
        <v>258</v>
      </c>
      <c r="J1" s="2" t="s">
        <v>257</v>
      </c>
    </row>
    <row r="2" spans="1:10">
      <c r="A2" s="3" t="s">
        <v>259</v>
      </c>
    </row>
    <row r="3" spans="1:10">
      <c r="A3" s="4" t="s">
        <v>43</v>
      </c>
      <c r="H3" s="7" t="n">
        <v>68076000</v>
      </c>
      <c r="I3" s="7" t="n">
        <v>50200000</v>
      </c>
      <c r="J3" s="7" t="n">
        <v>68076000</v>
      </c>
    </row>
    <row r="4" spans="1:10">
      <c r="A4" s="4" t="s">
        <v>201</v>
      </c>
      <c r="H4" s="5" t="n">
        <v>9000000</v>
      </c>
    </row>
    <row r="5" spans="1:10">
      <c r="A5" s="4" t="s">
        <v>260</v>
      </c>
    </row>
    <row r="6" spans="1:10">
      <c r="A6" s="3" t="s">
        <v>259</v>
      </c>
    </row>
    <row r="7" spans="1:10">
      <c r="A7" s="4" t="s">
        <v>261</v>
      </c>
      <c r="B7" s="7" t="n">
        <v>30000000</v>
      </c>
    </row>
    <row r="8" spans="1:10">
      <c r="A8" s="4" t="s">
        <v>212</v>
      </c>
    </row>
    <row r="9" spans="1:10">
      <c r="A9" s="3" t="s">
        <v>259</v>
      </c>
    </row>
    <row r="10" spans="1:10">
      <c r="A10" s="4" t="s">
        <v>43</v>
      </c>
      <c r="D10" s="7" t="n">
        <v>175000000</v>
      </c>
      <c r="H10" s="5" t="n">
        <v>36000000</v>
      </c>
      <c r="I10" s="7" t="n">
        <v>45000000</v>
      </c>
      <c r="J10" s="5" t="n">
        <v>36000000</v>
      </c>
    </row>
    <row r="11" spans="1:10">
      <c r="A11" s="4" t="s">
        <v>262</v>
      </c>
      <c r="D11" s="4" t="s">
        <v>263</v>
      </c>
    </row>
    <row r="12" spans="1:10">
      <c r="A12" s="4" t="s">
        <v>214</v>
      </c>
      <c r="C12" s="7" t="n">
        <v>3000000</v>
      </c>
    </row>
    <row r="13" spans="1:10">
      <c r="A13" s="4" t="s">
        <v>215</v>
      </c>
      <c r="C13" s="7" t="n">
        <v>2000000</v>
      </c>
    </row>
    <row r="14" spans="1:10">
      <c r="A14" s="4" t="s">
        <v>264</v>
      </c>
      <c r="C14" s="4" t="s">
        <v>265</v>
      </c>
    </row>
    <row r="15" spans="1:10">
      <c r="A15" s="4" t="s">
        <v>266</v>
      </c>
      <c r="C15" s="4" t="s">
        <v>267</v>
      </c>
    </row>
    <row r="16" spans="1:10">
      <c r="A16" s="4" t="s">
        <v>268</v>
      </c>
      <c r="B16" s="4" t="s">
        <v>269</v>
      </c>
    </row>
    <row r="17" spans="1:10">
      <c r="A17" s="4" t="s">
        <v>201</v>
      </c>
      <c r="B17" s="7" t="n">
        <v>9000000</v>
      </c>
      <c r="H17" s="7" t="n">
        <v>0</v>
      </c>
      <c r="J17" s="7" t="n">
        <v>139000000</v>
      </c>
    </row>
    <row r="18" spans="1:10">
      <c r="A18" s="4" t="s">
        <v>270</v>
      </c>
      <c r="H18" s="4" t="s">
        <v>271</v>
      </c>
    </row>
    <row r="19" spans="1:10">
      <c r="A19" s="4" t="s">
        <v>272</v>
      </c>
      <c r="H19" s="4" t="s">
        <v>273</v>
      </c>
    </row>
    <row r="20" spans="1:10">
      <c r="A20" s="4" t="s">
        <v>274</v>
      </c>
      <c r="E20" s="7" t="n">
        <v>6241000</v>
      </c>
      <c r="F20" s="7" t="n">
        <v>11831000</v>
      </c>
      <c r="H20" s="7" t="n">
        <v>18072000</v>
      </c>
    </row>
    <row r="21" spans="1:10">
      <c r="A21" s="4" t="s">
        <v>275</v>
      </c>
    </row>
    <row r="22" spans="1:10">
      <c r="A22" s="3" t="s">
        <v>259</v>
      </c>
    </row>
    <row r="23" spans="1:10">
      <c r="A23" s="4" t="s">
        <v>276</v>
      </c>
      <c r="H23" s="4" t="s">
        <v>265</v>
      </c>
    </row>
    <row r="24" spans="1:10">
      <c r="A24" s="4" t="s">
        <v>277</v>
      </c>
    </row>
    <row r="25" spans="1:10">
      <c r="A25" s="3" t="s">
        <v>259</v>
      </c>
    </row>
    <row r="26" spans="1:10">
      <c r="A26" s="4" t="s">
        <v>276</v>
      </c>
      <c r="B26" s="4" t="s">
        <v>278</v>
      </c>
    </row>
    <row r="27" spans="1:10">
      <c r="A27" s="4" t="s">
        <v>279</v>
      </c>
    </row>
    <row r="28" spans="1:10">
      <c r="A28" s="3" t="s">
        <v>259</v>
      </c>
    </row>
    <row r="29" spans="1:10">
      <c r="A29" s="4" t="s">
        <v>276</v>
      </c>
      <c r="H29" s="4" t="s">
        <v>265</v>
      </c>
    </row>
    <row r="30" spans="1:10">
      <c r="A30" s="4" t="s">
        <v>280</v>
      </c>
    </row>
    <row r="31" spans="1:10">
      <c r="A31" s="3" t="s">
        <v>259</v>
      </c>
    </row>
    <row r="32" spans="1:10">
      <c r="A32" s="4" t="s">
        <v>276</v>
      </c>
      <c r="B32" s="4" t="s">
        <v>281</v>
      </c>
    </row>
    <row r="33" spans="1:10">
      <c r="A33" s="4" t="s">
        <v>282</v>
      </c>
    </row>
    <row r="34" spans="1:10">
      <c r="A34" s="3" t="s">
        <v>259</v>
      </c>
    </row>
    <row r="35" spans="1:10">
      <c r="A35" s="4" t="s">
        <v>283</v>
      </c>
      <c r="H35" s="4" t="s">
        <v>284</v>
      </c>
    </row>
    <row r="36" spans="1:10">
      <c r="A36" s="4" t="s">
        <v>283</v>
      </c>
      <c r="H36" s="4" t="s">
        <v>285</v>
      </c>
    </row>
    <row r="37" spans="1:10">
      <c r="A37" s="4" t="s">
        <v>286</v>
      </c>
      <c r="H37" s="9" t="n">
        <v>2.5</v>
      </c>
      <c r="J37" s="9" t="n">
        <v>2.5</v>
      </c>
    </row>
    <row r="38" spans="1:10">
      <c r="A38" s="4" t="s">
        <v>287</v>
      </c>
      <c r="H38" s="5" t="n">
        <v>2</v>
      </c>
      <c r="J38" s="5" t="n">
        <v>2</v>
      </c>
    </row>
    <row r="39" spans="1:10">
      <c r="A39" s="4" t="s">
        <v>218</v>
      </c>
    </row>
    <row r="40" spans="1:10">
      <c r="A40" s="3" t="s">
        <v>259</v>
      </c>
    </row>
    <row r="41" spans="1:10">
      <c r="A41" s="4" t="s">
        <v>219</v>
      </c>
      <c r="C41" s="7" t="n">
        <v>15000000</v>
      </c>
      <c r="F41" s="7" t="n">
        <v>15000000</v>
      </c>
    </row>
    <row r="42" spans="1:10">
      <c r="A42" s="4" t="s">
        <v>288</v>
      </c>
    </row>
    <row r="43" spans="1:10">
      <c r="A43" s="3" t="s">
        <v>259</v>
      </c>
    </row>
    <row r="44" spans="1:10">
      <c r="A44" s="4" t="s">
        <v>217</v>
      </c>
      <c r="H44" s="9" t="n">
        <v>0.25</v>
      </c>
    </row>
    <row r="45" spans="1:10">
      <c r="A45" s="4" t="s">
        <v>289</v>
      </c>
    </row>
    <row r="46" spans="1:10">
      <c r="A46" s="3" t="s">
        <v>259</v>
      </c>
    </row>
    <row r="47" spans="1:10">
      <c r="A47" s="4" t="s">
        <v>290</v>
      </c>
      <c r="H47" s="4" t="s">
        <v>291</v>
      </c>
      <c r="J47" s="4" t="s">
        <v>291</v>
      </c>
    </row>
    <row r="48" spans="1:10">
      <c r="A48" s="4" t="s">
        <v>216</v>
      </c>
    </row>
    <row r="49" spans="1:10">
      <c r="A49" s="3" t="s">
        <v>259</v>
      </c>
    </row>
    <row r="50" spans="1:10">
      <c r="A50" s="4" t="s">
        <v>217</v>
      </c>
      <c r="G50" s="9" t="n">
        <v>3.25</v>
      </c>
      <c r="H50" s="9" t="n">
        <v>3.25</v>
      </c>
      <c r="I50" s="9" t="n">
        <v>3.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6"/>
    <col customWidth="1" max="6" min="6" width="80"/>
    <col customWidth="1" max="7" min="7" width="14"/>
    <col customWidth="1" max="8" min="8" width="14"/>
  </cols>
  <sheetData>
    <row r="1" spans="1:8">
      <c r="A1" s="1" t="s">
        <v>292</v>
      </c>
      <c r="B1" s="2" t="s">
        <v>293</v>
      </c>
      <c r="C1" s="2" t="s">
        <v>294</v>
      </c>
      <c r="D1" s="2" t="s">
        <v>295</v>
      </c>
      <c r="E1" s="2" t="s">
        <v>296</v>
      </c>
      <c r="F1" s="2" t="s">
        <v>2</v>
      </c>
      <c r="G1" s="2" t="s">
        <v>25</v>
      </c>
      <c r="H1" s="2" t="s">
        <v>250</v>
      </c>
    </row>
    <row r="2" spans="1:8">
      <c r="A2" s="3" t="s">
        <v>297</v>
      </c>
    </row>
    <row r="3" spans="1:8">
      <c r="A3" s="4" t="s">
        <v>298</v>
      </c>
      <c r="E3" s="7" t="n">
        <v>70000000</v>
      </c>
    </row>
    <row r="4" spans="1:8">
      <c r="A4" s="4" t="s">
        <v>211</v>
      </c>
    </row>
    <row r="5" spans="1:8">
      <c r="A5" s="3" t="s">
        <v>297</v>
      </c>
    </row>
    <row r="6" spans="1:8">
      <c r="A6" s="4" t="s">
        <v>299</v>
      </c>
      <c r="D6" s="7" t="n">
        <v>5000000</v>
      </c>
    </row>
    <row r="7" spans="1:8">
      <c r="A7" s="4" t="s">
        <v>300</v>
      </c>
      <c r="F7" s="4" t="s">
        <v>301</v>
      </c>
    </row>
    <row r="8" spans="1:8">
      <c r="A8" s="4" t="s">
        <v>302</v>
      </c>
      <c r="B8" s="4" t="s">
        <v>303</v>
      </c>
      <c r="C8" s="4" t="s">
        <v>304</v>
      </c>
      <c r="D8" s="4" t="s">
        <v>304</v>
      </c>
    </row>
    <row r="9" spans="1:8">
      <c r="A9" s="4" t="s">
        <v>305</v>
      </c>
      <c r="B9" s="7" t="n">
        <v>6000000</v>
      </c>
      <c r="C9" s="7" t="n">
        <v>5000000</v>
      </c>
      <c r="D9" s="7" t="n">
        <v>5000000</v>
      </c>
    </row>
    <row r="10" spans="1:8">
      <c r="A10" s="4" t="s">
        <v>306</v>
      </c>
      <c r="D10" s="4" t="s">
        <v>267</v>
      </c>
    </row>
    <row r="11" spans="1:8">
      <c r="A11" s="4" t="s">
        <v>307</v>
      </c>
      <c r="F11" s="4" t="s">
        <v>308</v>
      </c>
    </row>
    <row r="12" spans="1:8">
      <c r="A12" s="4" t="s">
        <v>309</v>
      </c>
      <c r="E12" s="4" t="s">
        <v>265</v>
      </c>
    </row>
    <row r="13" spans="1:8">
      <c r="A13" s="4" t="s">
        <v>310</v>
      </c>
      <c r="F13" s="5" t="n">
        <v>1</v>
      </c>
    </row>
    <row r="14" spans="1:8">
      <c r="A14" s="4" t="s">
        <v>311</v>
      </c>
      <c r="F14" s="7" t="n">
        <v>29882000</v>
      </c>
      <c r="G14" s="7" t="n">
        <v>27157000</v>
      </c>
    </row>
    <row r="15" spans="1:8">
      <c r="A15" s="4" t="s">
        <v>312</v>
      </c>
      <c r="F15" s="5" t="n">
        <v>32076000</v>
      </c>
      <c r="G15" s="5" t="n">
        <v>5200000</v>
      </c>
    </row>
    <row r="16" spans="1:8">
      <c r="A16" s="4" t="s">
        <v>313</v>
      </c>
      <c r="F16" s="7" t="n">
        <v>8041000</v>
      </c>
      <c r="G16" s="7" t="n">
        <v>7474000</v>
      </c>
    </row>
    <row r="17" spans="1:8">
      <c r="A17" s="4" t="s">
        <v>314</v>
      </c>
      <c r="F17" s="4" t="s">
        <v>315</v>
      </c>
      <c r="G17" s="4" t="s">
        <v>316</v>
      </c>
    </row>
    <row r="18" spans="1:8">
      <c r="A18" s="4" t="s">
        <v>317</v>
      </c>
    </row>
    <row r="19" spans="1:8">
      <c r="A19" s="3" t="s">
        <v>297</v>
      </c>
    </row>
    <row r="20" spans="1:8">
      <c r="A20" s="4" t="s">
        <v>318</v>
      </c>
      <c r="F20" s="4" t="s">
        <v>319</v>
      </c>
    </row>
    <row r="21" spans="1:8">
      <c r="A21" s="4" t="s">
        <v>320</v>
      </c>
      <c r="F21" s="7" t="n">
        <v>15000000</v>
      </c>
    </row>
    <row r="22" spans="1:8">
      <c r="A22" s="4" t="s">
        <v>321</v>
      </c>
    </row>
    <row r="23" spans="1:8">
      <c r="A23" s="3" t="s">
        <v>297</v>
      </c>
    </row>
    <row r="24" spans="1:8">
      <c r="A24" s="4" t="s">
        <v>318</v>
      </c>
      <c r="F24" s="4" t="s">
        <v>322</v>
      </c>
    </row>
    <row r="25" spans="1:8">
      <c r="A25" s="4" t="s">
        <v>320</v>
      </c>
      <c r="F25" s="7" t="n">
        <v>10000000</v>
      </c>
    </row>
    <row r="26" spans="1:8">
      <c r="A26" s="4" t="s">
        <v>323</v>
      </c>
    </row>
    <row r="27" spans="1:8">
      <c r="A27" s="3" t="s">
        <v>297</v>
      </c>
    </row>
    <row r="28" spans="1:8">
      <c r="A28" s="4" t="s">
        <v>324</v>
      </c>
      <c r="E28" s="7" t="n">
        <v>25000000</v>
      </c>
    </row>
    <row r="29" spans="1:8">
      <c r="A29" s="4" t="s">
        <v>325</v>
      </c>
      <c r="E29" s="7" t="n">
        <v>20000000</v>
      </c>
    </row>
    <row r="30" spans="1:8">
      <c r="A30" s="4" t="s">
        <v>326</v>
      </c>
    </row>
    <row r="31" spans="1:8">
      <c r="A31" s="3" t="s">
        <v>297</v>
      </c>
    </row>
    <row r="32" spans="1:8">
      <c r="A32" s="4" t="s">
        <v>276</v>
      </c>
      <c r="E32" s="4" t="s">
        <v>267</v>
      </c>
    </row>
    <row r="33" spans="1:8">
      <c r="A33" s="4" t="s">
        <v>327</v>
      </c>
    </row>
    <row r="34" spans="1:8">
      <c r="A34" s="3" t="s">
        <v>297</v>
      </c>
    </row>
    <row r="35" spans="1:8">
      <c r="A35" s="4" t="s">
        <v>276</v>
      </c>
      <c r="E35" s="4" t="s">
        <v>291</v>
      </c>
    </row>
    <row r="36" spans="1:8">
      <c r="A36" s="4" t="s">
        <v>328</v>
      </c>
    </row>
    <row r="37" spans="1:8">
      <c r="A37" s="3" t="s">
        <v>297</v>
      </c>
    </row>
    <row r="38" spans="1:8">
      <c r="A38" s="4" t="s">
        <v>276</v>
      </c>
      <c r="E38" s="4" t="s">
        <v>329</v>
      </c>
    </row>
    <row r="39" spans="1:8">
      <c r="A39" s="4" t="s">
        <v>330</v>
      </c>
    </row>
    <row r="40" spans="1:8">
      <c r="A40" s="3" t="s">
        <v>297</v>
      </c>
    </row>
    <row r="41" spans="1:8">
      <c r="A41" s="4" t="s">
        <v>276</v>
      </c>
      <c r="E41" s="4" t="s">
        <v>331</v>
      </c>
    </row>
    <row r="42" spans="1:8">
      <c r="A42" s="4" t="s">
        <v>332</v>
      </c>
    </row>
    <row r="43" spans="1:8">
      <c r="A43" s="3" t="s">
        <v>297</v>
      </c>
    </row>
    <row r="44" spans="1:8">
      <c r="A44" s="4" t="s">
        <v>276</v>
      </c>
      <c r="E44" s="4" t="s">
        <v>331</v>
      </c>
    </row>
    <row r="45" spans="1:8">
      <c r="A45" s="4" t="s">
        <v>333</v>
      </c>
    </row>
    <row r="46" spans="1:8">
      <c r="A46" s="3" t="s">
        <v>297</v>
      </c>
    </row>
    <row r="47" spans="1:8">
      <c r="A47" s="4" t="s">
        <v>276</v>
      </c>
      <c r="E47" s="4" t="s">
        <v>334</v>
      </c>
    </row>
    <row r="48" spans="1:8">
      <c r="A48" s="4" t="s">
        <v>335</v>
      </c>
    </row>
    <row r="49" spans="1:8">
      <c r="A49" s="3" t="s">
        <v>297</v>
      </c>
    </row>
    <row r="50" spans="1:8">
      <c r="A50" s="4" t="s">
        <v>336</v>
      </c>
      <c r="H50" s="7" t="n">
        <v>50000000</v>
      </c>
    </row>
    <row r="51" spans="1:8">
      <c r="A51" s="4" t="s">
        <v>337</v>
      </c>
      <c r="E51" s="4" t="s">
        <v>338</v>
      </c>
    </row>
    <row r="52" spans="1:8">
      <c r="A52" s="4" t="s">
        <v>339</v>
      </c>
    </row>
    <row r="53" spans="1:8">
      <c r="A53" s="3" t="s">
        <v>297</v>
      </c>
    </row>
    <row r="54" spans="1:8">
      <c r="A54" s="4" t="s">
        <v>336</v>
      </c>
      <c r="E54" s="7" t="n">
        <v>80000000</v>
      </c>
    </row>
    <row r="55" spans="1:8">
      <c r="A55" s="4" t="s">
        <v>337</v>
      </c>
      <c r="E55" s="4" t="s">
        <v>340</v>
      </c>
    </row>
    <row r="56" spans="1:8">
      <c r="A56" s="4" t="s">
        <v>341</v>
      </c>
    </row>
    <row r="57" spans="1:8">
      <c r="A57" s="3" t="s">
        <v>297</v>
      </c>
    </row>
    <row r="58" spans="1:8">
      <c r="A58" s="4" t="s">
        <v>337</v>
      </c>
      <c r="D58" s="4" t="s">
        <v>340</v>
      </c>
    </row>
    <row r="59" spans="1:8">
      <c r="A59" s="4" t="s">
        <v>342</v>
      </c>
      <c r="F59" s="4" t="s">
        <v>3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4</v>
      </c>
      <c r="B1" s="2" t="s">
        <v>345</v>
      </c>
      <c r="C1" s="2" t="s">
        <v>346</v>
      </c>
      <c r="D1" s="2" t="s">
        <v>295</v>
      </c>
      <c r="E1" s="2" t="s">
        <v>347</v>
      </c>
      <c r="F1" s="2" t="s">
        <v>2</v>
      </c>
      <c r="G1" s="2" t="s">
        <v>63</v>
      </c>
    </row>
    <row r="2" spans="1:7">
      <c r="A2" s="3" t="s">
        <v>297</v>
      </c>
    </row>
    <row r="3" spans="1:7">
      <c r="A3" s="4" t="s">
        <v>200</v>
      </c>
      <c r="F3" s="7" t="n">
        <v>207991000</v>
      </c>
      <c r="G3" s="7" t="n">
        <v>125767000</v>
      </c>
    </row>
    <row r="4" spans="1:7">
      <c r="A4" s="4" t="s">
        <v>260</v>
      </c>
    </row>
    <row r="5" spans="1:7">
      <c r="A5" s="3" t="s">
        <v>297</v>
      </c>
    </row>
    <row r="6" spans="1:7">
      <c r="A6" s="4" t="s">
        <v>261</v>
      </c>
      <c r="B6" s="7" t="n">
        <v>30000000</v>
      </c>
    </row>
    <row r="7" spans="1:7">
      <c r="A7" s="4" t="s">
        <v>348</v>
      </c>
    </row>
    <row r="8" spans="1:7">
      <c r="A8" s="3" t="s">
        <v>297</v>
      </c>
    </row>
    <row r="9" spans="1:7">
      <c r="A9" s="4" t="s">
        <v>349</v>
      </c>
      <c r="D9" s="7" t="n">
        <v>5000000</v>
      </c>
    </row>
    <row r="10" spans="1:7">
      <c r="A10" s="4" t="s">
        <v>336</v>
      </c>
      <c r="D10" s="7" t="n">
        <v>10000000</v>
      </c>
    </row>
    <row r="11" spans="1:7">
      <c r="A11" s="4" t="s">
        <v>266</v>
      </c>
      <c r="D11" s="4" t="s">
        <v>350</v>
      </c>
    </row>
    <row r="12" spans="1:7">
      <c r="A12" s="4" t="s">
        <v>351</v>
      </c>
    </row>
    <row r="13" spans="1:7">
      <c r="A13" s="3" t="s">
        <v>297</v>
      </c>
    </row>
    <row r="14" spans="1:7">
      <c r="A14" s="4" t="s">
        <v>320</v>
      </c>
      <c r="D14" s="7" t="n">
        <v>10000000</v>
      </c>
    </row>
    <row r="15" spans="1:7">
      <c r="A15" s="4" t="s">
        <v>352</v>
      </c>
    </row>
    <row r="16" spans="1:7">
      <c r="A16" s="3" t="s">
        <v>297</v>
      </c>
    </row>
    <row r="17" spans="1:7">
      <c r="A17" s="4" t="s">
        <v>261</v>
      </c>
      <c r="B17" s="5" t="n">
        <v>30000000</v>
      </c>
    </row>
    <row r="18" spans="1:7">
      <c r="A18" s="4" t="s">
        <v>211</v>
      </c>
    </row>
    <row r="19" spans="1:7">
      <c r="A19" s="3" t="s">
        <v>297</v>
      </c>
    </row>
    <row r="20" spans="1:7">
      <c r="A20" s="4" t="s">
        <v>200</v>
      </c>
      <c r="B20" s="5" t="n">
        <v>15000000</v>
      </c>
      <c r="C20" s="7" t="n">
        <v>15000000</v>
      </c>
      <c r="E20" s="7" t="n">
        <v>20000000</v>
      </c>
    </row>
    <row r="21" spans="1:7">
      <c r="A21" s="4" t="s">
        <v>353</v>
      </c>
    </row>
    <row r="22" spans="1:7">
      <c r="A22" s="3" t="s">
        <v>297</v>
      </c>
    </row>
    <row r="23" spans="1:7">
      <c r="A23" s="4" t="s">
        <v>200</v>
      </c>
      <c r="B23" s="7" t="n">
        <v>15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4</v>
      </c>
      <c r="B1" s="2" t="s">
        <v>2</v>
      </c>
      <c r="C1" s="2" t="s">
        <v>25</v>
      </c>
    </row>
    <row r="2" spans="1:3">
      <c r="A2" s="3" t="s">
        <v>131</v>
      </c>
    </row>
    <row r="3" spans="1:3">
      <c r="A3" s="4" t="s">
        <v>355</v>
      </c>
      <c r="B3" s="7" t="n">
        <v>53598</v>
      </c>
      <c r="C3" s="7" t="n">
        <v>40771</v>
      </c>
    </row>
    <row r="4" spans="1:3">
      <c r="A4" s="4" t="s">
        <v>356</v>
      </c>
      <c r="B4" s="5" t="n">
        <v>-2220</v>
      </c>
      <c r="C4" s="5" t="n">
        <v>-2242</v>
      </c>
    </row>
    <row r="5" spans="1:3">
      <c r="A5" s="4" t="s">
        <v>357</v>
      </c>
      <c r="B5" s="7" t="n">
        <v>51378</v>
      </c>
      <c r="C5" s="7" t="n">
        <v>385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58</v>
      </c>
      <c r="B1" s="2" t="s">
        <v>62</v>
      </c>
      <c r="D1" s="2" t="s">
        <v>1</v>
      </c>
    </row>
    <row r="2" spans="1:5">
      <c r="B2" s="2" t="s">
        <v>2</v>
      </c>
      <c r="C2" s="2" t="s">
        <v>63</v>
      </c>
      <c r="D2" s="2" t="s">
        <v>2</v>
      </c>
      <c r="E2" s="2" t="s">
        <v>63</v>
      </c>
    </row>
    <row r="3" spans="1:5">
      <c r="A3" s="3" t="s">
        <v>359</v>
      </c>
    </row>
    <row r="4" spans="1:5">
      <c r="A4" s="4" t="s">
        <v>360</v>
      </c>
      <c r="B4" s="5" t="n">
        <v>101064</v>
      </c>
      <c r="D4" s="5" t="n">
        <v>101064</v>
      </c>
    </row>
    <row r="5" spans="1:5">
      <c r="A5" s="4" t="s">
        <v>361</v>
      </c>
      <c r="B5" s="7" t="n">
        <v>84000</v>
      </c>
      <c r="D5" s="7" t="n">
        <v>84000</v>
      </c>
    </row>
    <row r="6" spans="1:5">
      <c r="A6" s="4" t="s">
        <v>90</v>
      </c>
      <c r="B6" s="7" t="n">
        <v>429000</v>
      </c>
      <c r="C6" s="7" t="n">
        <v>638000</v>
      </c>
      <c r="D6" s="7" t="n">
        <v>912000</v>
      </c>
      <c r="E6" s="7" t="n">
        <v>1383000</v>
      </c>
    </row>
    <row r="7" spans="1:5">
      <c r="A7" s="4" t="s">
        <v>362</v>
      </c>
    </row>
    <row r="8" spans="1:5">
      <c r="A8" s="3" t="s">
        <v>359</v>
      </c>
    </row>
    <row r="9" spans="1:5">
      <c r="A9" s="4" t="s">
        <v>363</v>
      </c>
      <c r="C9" s="7" t="n">
        <v>296000</v>
      </c>
      <c r="E9" s="7" t="n">
        <v>709000</v>
      </c>
    </row>
    <row r="10" spans="1:5">
      <c r="A10" s="4" t="s">
        <v>364</v>
      </c>
    </row>
    <row r="11" spans="1:5">
      <c r="A11" s="3" t="s">
        <v>359</v>
      </c>
    </row>
    <row r="12" spans="1:5">
      <c r="A12" s="4" t="s">
        <v>365</v>
      </c>
      <c r="D12" s="4" t="s">
        <v>366</v>
      </c>
    </row>
    <row r="13" spans="1:5">
      <c r="A13" s="4" t="s">
        <v>367</v>
      </c>
    </row>
    <row r="14" spans="1:5">
      <c r="A14" s="3" t="s">
        <v>359</v>
      </c>
    </row>
    <row r="15" spans="1:5">
      <c r="A15" s="4" t="s">
        <v>368</v>
      </c>
      <c r="D15" s="4" t="s">
        <v>369</v>
      </c>
    </row>
    <row r="16" spans="1:5">
      <c r="A16" s="4" t="s">
        <v>370</v>
      </c>
    </row>
    <row r="17" spans="1:5">
      <c r="A17" s="3" t="s">
        <v>359</v>
      </c>
    </row>
    <row r="18" spans="1:5">
      <c r="A18" s="4" t="s">
        <v>371</v>
      </c>
      <c r="B18" s="4" t="s">
        <v>372</v>
      </c>
      <c r="D18" s="4" t="s">
        <v>372</v>
      </c>
    </row>
    <row r="19" spans="1:5">
      <c r="A19" s="4" t="s">
        <v>373</v>
      </c>
      <c r="D19" s="7" t="n">
        <v>10000</v>
      </c>
    </row>
    <row r="20" spans="1:5">
      <c r="A20" s="4" t="s">
        <v>374</v>
      </c>
      <c r="D20" s="4" t="s">
        <v>375</v>
      </c>
    </row>
    <row r="21" spans="1:5">
      <c r="A21" s="4" t="s">
        <v>376</v>
      </c>
      <c r="D21" s="5" t="n">
        <v>4244</v>
      </c>
    </row>
    <row r="22" spans="1:5">
      <c r="A22" s="4" t="s">
        <v>377</v>
      </c>
      <c r="B22" s="5" t="n">
        <v>94979</v>
      </c>
      <c r="D22" s="5" t="n">
        <v>94979</v>
      </c>
    </row>
    <row r="23" spans="1:5">
      <c r="A23" s="4" t="s">
        <v>378</v>
      </c>
    </row>
    <row r="24" spans="1:5">
      <c r="A24" s="3" t="s">
        <v>359</v>
      </c>
    </row>
    <row r="25" spans="1:5">
      <c r="A25" s="4" t="s">
        <v>379</v>
      </c>
      <c r="B25" s="5" t="n">
        <v>340000</v>
      </c>
      <c r="D25" s="5" t="n">
        <v>340000</v>
      </c>
    </row>
    <row r="26" spans="1:5">
      <c r="A26" s="4" t="s">
        <v>380</v>
      </c>
      <c r="B26" s="5" t="n">
        <v>148103</v>
      </c>
      <c r="D26" s="5" t="n">
        <v>148103</v>
      </c>
    </row>
    <row r="27" spans="1:5">
      <c r="A27" s="4" t="s">
        <v>381</v>
      </c>
      <c r="D27" s="4" t="s">
        <v>382</v>
      </c>
    </row>
    <row r="28" spans="1:5">
      <c r="A28" s="4" t="s">
        <v>383</v>
      </c>
    </row>
    <row r="29" spans="1:5">
      <c r="A29" s="3" t="s">
        <v>359</v>
      </c>
    </row>
    <row r="30" spans="1:5">
      <c r="A30" s="4" t="s">
        <v>368</v>
      </c>
      <c r="D30" s="4" t="s">
        <v>369</v>
      </c>
    </row>
    <row r="31" spans="1:5">
      <c r="A31" s="4" t="s">
        <v>384</v>
      </c>
    </row>
    <row r="32" spans="1:5">
      <c r="A32" s="3" t="s">
        <v>359</v>
      </c>
    </row>
    <row r="33" spans="1:5">
      <c r="A33" s="4" t="s">
        <v>368</v>
      </c>
      <c r="D33" s="4" t="s">
        <v>38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86</v>
      </c>
      <c r="B1" s="2" t="s">
        <v>1</v>
      </c>
      <c r="C1" s="2" t="s">
        <v>387</v>
      </c>
    </row>
    <row r="2" spans="1:3">
      <c r="B2" s="2" t="s">
        <v>2</v>
      </c>
      <c r="C2" s="2" t="s">
        <v>25</v>
      </c>
    </row>
    <row r="3" spans="1:3">
      <c r="A3" s="3" t="s">
        <v>134</v>
      </c>
    </row>
    <row r="4" spans="1:3">
      <c r="A4" s="4" t="s">
        <v>388</v>
      </c>
      <c r="B4" s="5" t="n">
        <v>225812</v>
      </c>
    </row>
    <row r="5" spans="1:3">
      <c r="A5" s="4" t="s">
        <v>389</v>
      </c>
      <c r="B5" s="5" t="n">
        <v>17150</v>
      </c>
    </row>
    <row r="6" spans="1:3">
      <c r="A6" s="4" t="s">
        <v>390</v>
      </c>
      <c r="B6" s="5" t="n">
        <v>-70323</v>
      </c>
    </row>
    <row r="7" spans="1:3">
      <c r="A7" s="4" t="s">
        <v>391</v>
      </c>
      <c r="B7" s="5" t="n">
        <v>172639</v>
      </c>
      <c r="C7" s="5" t="n">
        <v>225812</v>
      </c>
    </row>
    <row r="8" spans="1:3">
      <c r="A8" s="4" t="s">
        <v>392</v>
      </c>
      <c r="B8" s="5" t="n">
        <v>71575</v>
      </c>
    </row>
    <row r="9" spans="1:3">
      <c r="A9" s="4" t="s">
        <v>393</v>
      </c>
      <c r="B9" s="8" t="n">
        <v>45.27</v>
      </c>
    </row>
    <row r="10" spans="1:3">
      <c r="A10" s="4" t="s">
        <v>394</v>
      </c>
      <c r="B10" s="9" t="n">
        <v>10.36</v>
      </c>
    </row>
    <row r="11" spans="1:3">
      <c r="A11" s="4" t="s">
        <v>395</v>
      </c>
      <c r="B11" s="9" t="n">
        <v>42.76</v>
      </c>
    </row>
    <row r="12" spans="1:3">
      <c r="A12" s="4" t="s">
        <v>396</v>
      </c>
      <c r="B12" s="9" t="n">
        <v>42.83</v>
      </c>
      <c r="C12" s="8" t="n">
        <v>45.27</v>
      </c>
    </row>
    <row r="13" spans="1:3">
      <c r="A13" s="4" t="s">
        <v>397</v>
      </c>
      <c r="B13" s="8" t="n">
        <v>44.77</v>
      </c>
    </row>
    <row r="14" spans="1:3">
      <c r="A14" s="4" t="s">
        <v>398</v>
      </c>
      <c r="B14" s="4" t="s">
        <v>399</v>
      </c>
      <c r="C14" s="4" t="s">
        <v>400</v>
      </c>
    </row>
    <row r="15" spans="1:3">
      <c r="A15" s="4" t="s">
        <v>401</v>
      </c>
      <c r="B15" s="4" t="s">
        <v>402</v>
      </c>
    </row>
    <row r="16" spans="1:3">
      <c r="A16" s="4" t="s">
        <v>403</v>
      </c>
      <c r="B16"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04</v>
      </c>
      <c r="B1" s="2" t="s">
        <v>1</v>
      </c>
    </row>
    <row r="2" spans="1:2">
      <c r="B2" s="2" t="s">
        <v>405</v>
      </c>
    </row>
    <row r="3" spans="1:2">
      <c r="A3" s="3" t="s">
        <v>359</v>
      </c>
    </row>
    <row r="4" spans="1:2">
      <c r="A4" s="4" t="s">
        <v>406</v>
      </c>
      <c r="B4" s="5" t="n">
        <v>10771</v>
      </c>
    </row>
    <row r="5" spans="1:2">
      <c r="A5" s="4" t="s">
        <v>407</v>
      </c>
      <c r="B5" s="5" t="n">
        <v>7500</v>
      </c>
    </row>
    <row r="6" spans="1:2">
      <c r="A6" s="4" t="s">
        <v>408</v>
      </c>
      <c r="B6" s="5" t="n">
        <v>-2743</v>
      </c>
    </row>
    <row r="7" spans="1:2">
      <c r="A7" s="4" t="s">
        <v>409</v>
      </c>
      <c r="B7" s="5" t="n">
        <v>-882</v>
      </c>
    </row>
    <row r="8" spans="1:2">
      <c r="A8" s="4" t="s">
        <v>410</v>
      </c>
      <c r="B8" s="5" t="n">
        <v>14646</v>
      </c>
    </row>
    <row r="9" spans="1:2">
      <c r="A9" s="4" t="s">
        <v>411</v>
      </c>
      <c r="B9" s="8" t="n">
        <v>65.52</v>
      </c>
    </row>
    <row r="10" spans="1:2">
      <c r="A10" s="4" t="s">
        <v>412</v>
      </c>
      <c r="B10" s="5" t="n">
        <v>6</v>
      </c>
    </row>
    <row r="11" spans="1:2">
      <c r="A11" s="4" t="s">
        <v>413</v>
      </c>
      <c r="B11" s="9" t="n">
        <v>71.03</v>
      </c>
    </row>
    <row r="12" spans="1:2">
      <c r="A12" s="4" t="s">
        <v>414</v>
      </c>
      <c r="B12" s="9" t="n">
        <v>59.8</v>
      </c>
    </row>
    <row r="13" spans="1:2">
      <c r="A13" s="4" t="s">
        <v>415</v>
      </c>
      <c r="B13" s="8" t="n">
        <v>34.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0"/>
    <col customWidth="1" max="5" min="5" width="20"/>
    <col customWidth="1" max="6" min="6" width="20"/>
    <col customWidth="1" max="7" min="7" width="20"/>
  </cols>
  <sheetData>
    <row r="1" spans="1:7">
      <c r="A1" s="1" t="s">
        <v>416</v>
      </c>
      <c r="B1" s="2" t="s">
        <v>417</v>
      </c>
      <c r="C1" s="2" t="s">
        <v>418</v>
      </c>
      <c r="D1" s="2" t="s">
        <v>419</v>
      </c>
      <c r="E1" s="2" t="s">
        <v>420</v>
      </c>
      <c r="F1" s="2" t="s">
        <v>419</v>
      </c>
      <c r="G1" s="2" t="s">
        <v>420</v>
      </c>
    </row>
    <row r="2" spans="1:7">
      <c r="A2" s="3" t="s">
        <v>421</v>
      </c>
    </row>
    <row r="3" spans="1:7">
      <c r="A3" s="4" t="s">
        <v>191</v>
      </c>
      <c r="B3" s="9" t="n">
        <v>0.1</v>
      </c>
    </row>
    <row r="4" spans="1:7">
      <c r="A4" s="4" t="s">
        <v>422</v>
      </c>
      <c r="D4" s="5" t="n">
        <v>183566</v>
      </c>
      <c r="E4" s="5" t="n">
        <v>76443</v>
      </c>
      <c r="F4" s="5" t="n">
        <v>189060</v>
      </c>
      <c r="G4" s="5" t="n">
        <v>72362</v>
      </c>
    </row>
    <row r="5" spans="1:7">
      <c r="A5" s="4" t="s">
        <v>423</v>
      </c>
    </row>
    <row r="6" spans="1:7">
      <c r="A6" s="3" t="s">
        <v>421</v>
      </c>
    </row>
    <row r="7" spans="1:7">
      <c r="A7" s="4" t="s">
        <v>191</v>
      </c>
      <c r="B7" s="9" t="n">
        <v>0.1</v>
      </c>
    </row>
    <row r="8" spans="1:7">
      <c r="A8" s="4" t="s">
        <v>424</v>
      </c>
    </row>
    <row r="9" spans="1:7">
      <c r="A9" s="3" t="s">
        <v>421</v>
      </c>
    </row>
    <row r="10" spans="1:7">
      <c r="A10" s="4" t="s">
        <v>425</v>
      </c>
      <c r="C10" s="5" t="n">
        <v>66666667</v>
      </c>
    </row>
    <row r="11" spans="1:7">
      <c r="A11" s="4" t="s">
        <v>426</v>
      </c>
    </row>
    <row r="12" spans="1:7">
      <c r="A12" s="3" t="s">
        <v>421</v>
      </c>
    </row>
    <row r="13" spans="1:7">
      <c r="A13" s="4" t="s">
        <v>427</v>
      </c>
      <c r="C13" s="7" t="n">
        <v>667</v>
      </c>
    </row>
    <row r="14" spans="1:7">
      <c r="A14" s="4" t="s">
        <v>428</v>
      </c>
    </row>
    <row r="15" spans="1:7">
      <c r="A15" s="3" t="s">
        <v>421</v>
      </c>
    </row>
    <row r="16" spans="1:7">
      <c r="A16" s="4" t="s">
        <v>427</v>
      </c>
      <c r="C16" s="7" t="n">
        <v>283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62</v>
      </c>
      <c r="D1" s="2" t="s">
        <v>1</v>
      </c>
    </row>
    <row r="2" spans="1:5">
      <c r="B2" s="2" t="s">
        <v>2</v>
      </c>
      <c r="C2" s="2" t="s">
        <v>63</v>
      </c>
      <c r="D2" s="2" t="s">
        <v>2</v>
      </c>
      <c r="E2" s="2" t="s">
        <v>63</v>
      </c>
    </row>
    <row r="3" spans="1:5">
      <c r="A3" s="3" t="s">
        <v>137</v>
      </c>
    </row>
    <row r="4" spans="1:5">
      <c r="A4" s="4" t="s">
        <v>430</v>
      </c>
      <c r="B4" s="5" t="n">
        <v>8610869</v>
      </c>
      <c r="C4" s="5" t="n">
        <v>4928744</v>
      </c>
      <c r="D4" s="5" t="n">
        <v>6166219</v>
      </c>
      <c r="E4" s="5" t="n">
        <v>4541966</v>
      </c>
    </row>
    <row r="5" spans="1:5">
      <c r="A5" s="4" t="s">
        <v>431</v>
      </c>
      <c r="B5" s="5" t="n">
        <v>439</v>
      </c>
      <c r="C5" s="5" t="n">
        <v>19246</v>
      </c>
    </row>
    <row r="6" spans="1:5">
      <c r="A6" s="4" t="s">
        <v>432</v>
      </c>
      <c r="B6" s="5" t="n">
        <v>8611308</v>
      </c>
      <c r="C6" s="5" t="n">
        <v>4947990</v>
      </c>
      <c r="D6" s="5" t="n">
        <v>6166219</v>
      </c>
      <c r="E6" s="5" t="n">
        <v>454196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79067</v>
      </c>
      <c r="C4" s="7" t="n">
        <v>75973</v>
      </c>
      <c r="D4" s="7" t="n">
        <v>197934</v>
      </c>
      <c r="E4" s="7" t="n">
        <v>204320</v>
      </c>
    </row>
    <row r="5" spans="1:5">
      <c r="A5" s="4" t="s">
        <v>66</v>
      </c>
      <c r="B5" s="5" t="n">
        <v>42400</v>
      </c>
      <c r="C5" s="5" t="n">
        <v>38015</v>
      </c>
      <c r="D5" s="5" t="n">
        <v>110120</v>
      </c>
      <c r="E5" s="5" t="n">
        <v>110717</v>
      </c>
    </row>
    <row r="6" spans="1:5">
      <c r="A6" s="4" t="s">
        <v>67</v>
      </c>
      <c r="B6" s="5" t="n">
        <v>36667</v>
      </c>
      <c r="C6" s="5" t="n">
        <v>37958</v>
      </c>
      <c r="D6" s="5" t="n">
        <v>87814</v>
      </c>
      <c r="E6" s="5" t="n">
        <v>93603</v>
      </c>
    </row>
    <row r="7" spans="1:5">
      <c r="A7" s="4" t="s">
        <v>68</v>
      </c>
      <c r="B7" s="5" t="n">
        <v>31358</v>
      </c>
      <c r="C7" s="5" t="n">
        <v>31895</v>
      </c>
      <c r="D7" s="5" t="n">
        <v>99558</v>
      </c>
      <c r="E7" s="5" t="n">
        <v>95343</v>
      </c>
    </row>
    <row r="8" spans="1:5">
      <c r="A8" s="4" t="s">
        <v>69</v>
      </c>
      <c r="B8" s="5" t="n">
        <v>5309</v>
      </c>
      <c r="C8" s="5" t="n">
        <v>6063</v>
      </c>
      <c r="D8" s="5" t="n">
        <v>-11744</v>
      </c>
      <c r="E8" s="5" t="n">
        <v>-1740</v>
      </c>
    </row>
    <row r="9" spans="1:5">
      <c r="A9" s="4" t="s">
        <v>70</v>
      </c>
      <c r="B9" s="5" t="n">
        <v>1693</v>
      </c>
      <c r="C9" s="5" t="n">
        <v>1023</v>
      </c>
      <c r="D9" s="5" t="n">
        <v>4013</v>
      </c>
      <c r="E9" s="5" t="n">
        <v>2909</v>
      </c>
    </row>
    <row r="10" spans="1:5">
      <c r="A10" s="4" t="s">
        <v>71</v>
      </c>
      <c r="B10" s="5" t="n">
        <v>113</v>
      </c>
      <c r="C10" s="5" t="n">
        <v>191</v>
      </c>
      <c r="D10" s="5" t="n">
        <v>116</v>
      </c>
      <c r="E10" s="5" t="n">
        <v>379</v>
      </c>
    </row>
    <row r="11" spans="1:5">
      <c r="A11" s="4" t="s">
        <v>72</v>
      </c>
      <c r="B11" s="5" t="n">
        <v>3503</v>
      </c>
      <c r="C11" s="5" t="n">
        <v>4849</v>
      </c>
      <c r="D11" s="5" t="n">
        <v>-15873</v>
      </c>
      <c r="E11" s="5" t="n">
        <v>-5028</v>
      </c>
    </row>
    <row r="12" spans="1:5">
      <c r="A12" s="4" t="s">
        <v>73</v>
      </c>
      <c r="B12" s="5" t="n">
        <v>-6</v>
      </c>
      <c r="C12" s="5" t="n">
        <v>1469</v>
      </c>
      <c r="D12" s="5" t="n">
        <v>42</v>
      </c>
      <c r="E12" s="5" t="n">
        <v>-4517</v>
      </c>
    </row>
    <row r="13" spans="1:5">
      <c r="A13" s="4" t="s">
        <v>74</v>
      </c>
      <c r="B13" s="7" t="n">
        <v>3509</v>
      </c>
      <c r="C13" s="7" t="n">
        <v>3380</v>
      </c>
      <c r="D13" s="7" t="n">
        <v>-15915</v>
      </c>
      <c r="E13" s="7" t="n">
        <v>-511</v>
      </c>
    </row>
    <row r="14" spans="1:5">
      <c r="A14" s="3" t="s">
        <v>75</v>
      </c>
    </row>
    <row r="15" spans="1:5">
      <c r="A15" s="4" t="s">
        <v>76</v>
      </c>
      <c r="B15" s="8" t="n">
        <v>0.41</v>
      </c>
      <c r="C15" s="8" t="n">
        <v>0.6899999999999999</v>
      </c>
      <c r="D15" s="8" t="n">
        <v>-2.58</v>
      </c>
      <c r="E15" s="8" t="n">
        <v>-0.11</v>
      </c>
    </row>
    <row r="16" spans="1:5">
      <c r="A16" s="4" t="s">
        <v>77</v>
      </c>
      <c r="B16" s="8" t="n">
        <v>0.41</v>
      </c>
      <c r="C16" s="8" t="n">
        <v>0.68</v>
      </c>
      <c r="D16" s="8" t="n">
        <v>-2.58</v>
      </c>
      <c r="E16" s="8" t="n">
        <v>-0.11</v>
      </c>
    </row>
    <row r="17" spans="1:5">
      <c r="A17" s="3" t="s">
        <v>78</v>
      </c>
    </row>
    <row r="18" spans="1:5">
      <c r="A18" s="4" t="s">
        <v>79</v>
      </c>
      <c r="B18" s="5" t="n">
        <v>8610869</v>
      </c>
      <c r="C18" s="5" t="n">
        <v>4928744</v>
      </c>
      <c r="D18" s="5" t="n">
        <v>6166219</v>
      </c>
      <c r="E18" s="5" t="n">
        <v>4541966</v>
      </c>
    </row>
    <row r="19" spans="1:5">
      <c r="A19" s="4" t="s">
        <v>80</v>
      </c>
      <c r="B19" s="5" t="n">
        <v>8611308</v>
      </c>
      <c r="C19" s="5" t="n">
        <v>4947990</v>
      </c>
      <c r="D19" s="5" t="n">
        <v>6166219</v>
      </c>
      <c r="E19" s="5" t="n">
        <v>45419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5"/>
  </cols>
  <sheetData>
    <row r="1" spans="1:2">
      <c r="A1" s="1" t="s">
        <v>433</v>
      </c>
      <c r="B1" s="2" t="s">
        <v>1</v>
      </c>
    </row>
    <row r="2" spans="1:2">
      <c r="B2" s="2" t="s">
        <v>2</v>
      </c>
    </row>
    <row r="3" spans="1:2">
      <c r="A3" s="3" t="s">
        <v>140</v>
      </c>
    </row>
    <row r="4" spans="1:2">
      <c r="A4" s="4" t="s">
        <v>434</v>
      </c>
      <c r="B4" s="4" t="s">
        <v>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257</v>
      </c>
    </row>
    <row r="2" spans="1:2">
      <c r="A2" s="3" t="s">
        <v>437</v>
      </c>
    </row>
    <row r="3" spans="1:2">
      <c r="A3" s="4" t="s">
        <v>361</v>
      </c>
      <c r="B3" s="7" t="n">
        <v>84</v>
      </c>
    </row>
    <row r="4" spans="1:2">
      <c r="A4" s="4" t="s">
        <v>438</v>
      </c>
    </row>
    <row r="5" spans="1:2">
      <c r="A5" s="3" t="s">
        <v>437</v>
      </c>
    </row>
    <row r="6" spans="1:2">
      <c r="A6" s="4" t="s">
        <v>361</v>
      </c>
      <c r="B6" s="5" t="n">
        <v>84</v>
      </c>
    </row>
    <row r="7" spans="1:2">
      <c r="A7" s="4" t="s">
        <v>439</v>
      </c>
      <c r="B7" s="7" t="n">
        <v>23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2"/>
  </cols>
  <sheetData>
    <row r="1" spans="1:2">
      <c r="A1" s="1" t="s">
        <v>440</v>
      </c>
      <c r="B1" s="2" t="s">
        <v>1</v>
      </c>
    </row>
    <row r="2" spans="1:2">
      <c r="B2" s="2" t="s">
        <v>441</v>
      </c>
    </row>
    <row r="3" spans="1:2">
      <c r="A3" s="3" t="s">
        <v>146</v>
      </c>
    </row>
    <row r="4" spans="1:2">
      <c r="A4" s="4" t="s">
        <v>442</v>
      </c>
      <c r="B4"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62</v>
      </c>
      <c r="D1" s="2" t="s">
        <v>1</v>
      </c>
    </row>
    <row r="2" spans="1:5">
      <c r="B2" s="2" t="s">
        <v>2</v>
      </c>
      <c r="C2" s="2" t="s">
        <v>63</v>
      </c>
      <c r="D2" s="2" t="s">
        <v>2</v>
      </c>
      <c r="E2" s="2" t="s">
        <v>63</v>
      </c>
    </row>
    <row r="3" spans="1:5">
      <c r="A3" s="3" t="s">
        <v>444</v>
      </c>
    </row>
    <row r="4" spans="1:5">
      <c r="A4" s="4" t="s">
        <v>65</v>
      </c>
      <c r="B4" s="7" t="n">
        <v>79067</v>
      </c>
      <c r="C4" s="7" t="n">
        <v>75973</v>
      </c>
      <c r="D4" s="7" t="n">
        <v>197934</v>
      </c>
      <c r="E4" s="7" t="n">
        <v>204320</v>
      </c>
    </row>
    <row r="5" spans="1:5">
      <c r="A5" s="4" t="s">
        <v>72</v>
      </c>
      <c r="B5" s="5" t="n">
        <v>3503</v>
      </c>
      <c r="C5" s="5" t="n">
        <v>4849</v>
      </c>
      <c r="D5" s="5" t="n">
        <v>-15873</v>
      </c>
      <c r="E5" s="5" t="n">
        <v>-5028</v>
      </c>
    </row>
    <row r="6" spans="1:5">
      <c r="A6" s="4" t="s">
        <v>445</v>
      </c>
    </row>
    <row r="7" spans="1:5">
      <c r="A7" s="3" t="s">
        <v>444</v>
      </c>
    </row>
    <row r="8" spans="1:5">
      <c r="A8" s="4" t="s">
        <v>72</v>
      </c>
      <c r="B8" s="5" t="n">
        <v>19454</v>
      </c>
      <c r="C8" s="5" t="n">
        <v>19406</v>
      </c>
      <c r="D8" s="5" t="n">
        <v>35798</v>
      </c>
      <c r="E8" s="5" t="n">
        <v>41766</v>
      </c>
    </row>
    <row r="9" spans="1:5">
      <c r="A9" s="4" t="s">
        <v>446</v>
      </c>
    </row>
    <row r="10" spans="1:5">
      <c r="A10" s="3" t="s">
        <v>444</v>
      </c>
    </row>
    <row r="11" spans="1:5">
      <c r="A11" s="4" t="s">
        <v>65</v>
      </c>
      <c r="B11" s="5" t="n">
        <v>52990</v>
      </c>
      <c r="C11" s="5" t="n">
        <v>51219</v>
      </c>
      <c r="D11" s="5" t="n">
        <v>127647</v>
      </c>
      <c r="E11" s="5" t="n">
        <v>135614</v>
      </c>
    </row>
    <row r="12" spans="1:5">
      <c r="A12" s="4" t="s">
        <v>72</v>
      </c>
      <c r="B12" s="5" t="n">
        <v>16454</v>
      </c>
      <c r="C12" s="5" t="n">
        <v>18416</v>
      </c>
      <c r="D12" s="5" t="n">
        <v>35882</v>
      </c>
      <c r="E12" s="5" t="n">
        <v>39422</v>
      </c>
    </row>
    <row r="13" spans="1:5">
      <c r="A13" s="4" t="s">
        <v>447</v>
      </c>
    </row>
    <row r="14" spans="1:5">
      <c r="A14" s="3" t="s">
        <v>444</v>
      </c>
    </row>
    <row r="15" spans="1:5">
      <c r="A15" s="4" t="s">
        <v>65</v>
      </c>
      <c r="B15" s="5" t="n">
        <v>26077</v>
      </c>
      <c r="C15" s="5" t="n">
        <v>24754</v>
      </c>
      <c r="D15" s="5" t="n">
        <v>70287</v>
      </c>
      <c r="E15" s="5" t="n">
        <v>68706</v>
      </c>
    </row>
    <row r="16" spans="1:5">
      <c r="A16" s="4" t="s">
        <v>72</v>
      </c>
      <c r="B16" s="5" t="n">
        <v>3000</v>
      </c>
      <c r="C16" s="5" t="n">
        <v>990</v>
      </c>
      <c r="D16" s="5" t="n">
        <v>-84</v>
      </c>
      <c r="E16" s="5" t="n">
        <v>2344</v>
      </c>
    </row>
    <row r="17" spans="1:5">
      <c r="A17" s="4" t="s">
        <v>448</v>
      </c>
    </row>
    <row r="18" spans="1:5">
      <c r="A18" s="3" t="s">
        <v>444</v>
      </c>
    </row>
    <row r="19" spans="1:5">
      <c r="A19" s="4" t="s">
        <v>72</v>
      </c>
      <c r="B19" s="5" t="n">
        <v>-14145</v>
      </c>
      <c r="C19" s="5" t="n">
        <v>-13343</v>
      </c>
      <c r="D19" s="5" t="n">
        <v>-47542</v>
      </c>
      <c r="E19" s="5" t="n">
        <v>-43506</v>
      </c>
    </row>
    <row r="20" spans="1:5">
      <c r="A20" s="4" t="s">
        <v>449</v>
      </c>
    </row>
    <row r="21" spans="1:5">
      <c r="A21" s="3" t="s">
        <v>444</v>
      </c>
    </row>
    <row r="22" spans="1:5">
      <c r="A22" s="4" t="s">
        <v>72</v>
      </c>
      <c r="B22" s="5" t="n">
        <v>-1693</v>
      </c>
      <c r="C22" s="5" t="n">
        <v>-1023</v>
      </c>
      <c r="D22" s="5" t="n">
        <v>-4013</v>
      </c>
      <c r="E22" s="5" t="n">
        <v>-2909</v>
      </c>
    </row>
    <row r="23" spans="1:5">
      <c r="A23" s="4" t="s">
        <v>450</v>
      </c>
    </row>
    <row r="24" spans="1:5">
      <c r="A24" s="3" t="s">
        <v>444</v>
      </c>
    </row>
    <row r="25" spans="1:5">
      <c r="A25" s="4" t="s">
        <v>72</v>
      </c>
      <c r="B25" s="7" t="n">
        <v>-113</v>
      </c>
      <c r="C25" s="7" t="n">
        <v>-191</v>
      </c>
      <c r="D25" s="7" t="n">
        <v>-116</v>
      </c>
      <c r="E25" s="7" t="n">
        <v>-37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3" t="s">
        <v>444</v>
      </c>
    </row>
    <row r="3" spans="1:3">
      <c r="A3" s="4" t="s">
        <v>452</v>
      </c>
      <c r="B3" s="7" t="n">
        <v>252723</v>
      </c>
      <c r="C3" s="7" t="n">
        <v>239480</v>
      </c>
    </row>
    <row r="4" spans="1:3">
      <c r="A4" s="4" t="s">
        <v>446</v>
      </c>
    </row>
    <row r="5" spans="1:3">
      <c r="A5" s="3" t="s">
        <v>444</v>
      </c>
    </row>
    <row r="6" spans="1:3">
      <c r="A6" s="4" t="s">
        <v>452</v>
      </c>
      <c r="B6" s="5" t="n">
        <v>70451</v>
      </c>
      <c r="C6" s="5" t="n">
        <v>44442</v>
      </c>
    </row>
    <row r="7" spans="1:3">
      <c r="A7" s="4" t="s">
        <v>447</v>
      </c>
    </row>
    <row r="8" spans="1:3">
      <c r="A8" s="3" t="s">
        <v>444</v>
      </c>
    </row>
    <row r="9" spans="1:3">
      <c r="A9" s="4" t="s">
        <v>452</v>
      </c>
      <c r="B9" s="5" t="n">
        <v>47860</v>
      </c>
      <c r="C9" s="5" t="n">
        <v>45038</v>
      </c>
    </row>
    <row r="10" spans="1:3">
      <c r="A10" s="4" t="s">
        <v>453</v>
      </c>
    </row>
    <row r="11" spans="1:3">
      <c r="A11" s="3" t="s">
        <v>444</v>
      </c>
    </row>
    <row r="12" spans="1:3">
      <c r="A12" s="4" t="s">
        <v>452</v>
      </c>
      <c r="B12" s="7" t="n">
        <v>134412</v>
      </c>
      <c r="C12" s="7" t="n">
        <v>1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14"/>
    <col customWidth="1" max="6" min="6" width="26"/>
    <col customWidth="1" max="7" min="7" width="21"/>
    <col customWidth="1" max="8" min="8" width="21"/>
    <col customWidth="1" max="9" min="9" width="21"/>
    <col customWidth="1" max="10" min="10" width="21"/>
    <col customWidth="1" max="11" min="11" width="21"/>
    <col customWidth="1" max="12" min="12" width="21"/>
    <col customWidth="1" max="13" min="13" width="31"/>
    <col customWidth="1" max="14" min="14" width="21"/>
  </cols>
  <sheetData>
    <row r="1" spans="1:14">
      <c r="A1" s="1" t="s">
        <v>454</v>
      </c>
      <c r="B1" s="2" t="s">
        <v>418</v>
      </c>
      <c r="C1" s="2" t="s">
        <v>455</v>
      </c>
      <c r="D1" s="2" t="s">
        <v>180</v>
      </c>
      <c r="E1" s="2" t="s">
        <v>250</v>
      </c>
      <c r="F1" s="2" t="s">
        <v>456</v>
      </c>
      <c r="G1" s="2" t="s">
        <v>257</v>
      </c>
      <c r="H1" s="2" t="s">
        <v>185</v>
      </c>
      <c r="I1" s="2" t="s">
        <v>457</v>
      </c>
      <c r="J1" s="2" t="s">
        <v>257</v>
      </c>
      <c r="K1" s="2" t="s">
        <v>185</v>
      </c>
      <c r="L1" s="2" t="s">
        <v>257</v>
      </c>
      <c r="M1" s="2" t="s">
        <v>458</v>
      </c>
      <c r="N1" s="2" t="s">
        <v>258</v>
      </c>
    </row>
    <row r="2" spans="1:14">
      <c r="A2" s="3" t="s">
        <v>459</v>
      </c>
    </row>
    <row r="3" spans="1:14">
      <c r="A3" s="4" t="s">
        <v>40</v>
      </c>
      <c r="F3" s="7" t="n">
        <v>11522000</v>
      </c>
      <c r="G3" s="7" t="n">
        <v>11522000</v>
      </c>
      <c r="J3" s="7" t="n">
        <v>11522000</v>
      </c>
      <c r="L3" s="7" t="n">
        <v>11522000</v>
      </c>
      <c r="N3" s="7" t="n">
        <v>9992000</v>
      </c>
    </row>
    <row r="4" spans="1:14">
      <c r="A4" s="4" t="s">
        <v>45</v>
      </c>
      <c r="F4" s="5" t="n">
        <v>137830000</v>
      </c>
      <c r="G4" s="5" t="n">
        <v>137830000</v>
      </c>
      <c r="J4" s="5" t="n">
        <v>137830000</v>
      </c>
      <c r="L4" s="5" t="n">
        <v>137830000</v>
      </c>
      <c r="N4" s="7" t="n">
        <v>137830000</v>
      </c>
    </row>
    <row r="5" spans="1:14">
      <c r="A5" s="4" t="s">
        <v>201</v>
      </c>
      <c r="J5" s="5" t="n">
        <v>9000000</v>
      </c>
    </row>
    <row r="6" spans="1:14">
      <c r="A6" s="4" t="s">
        <v>200</v>
      </c>
      <c r="J6" s="5" t="n">
        <v>207991000</v>
      </c>
      <c r="K6" s="7" t="n">
        <v>125767000</v>
      </c>
    </row>
    <row r="7" spans="1:14">
      <c r="A7" s="4" t="s">
        <v>212</v>
      </c>
    </row>
    <row r="8" spans="1:14">
      <c r="A8" s="3" t="s">
        <v>459</v>
      </c>
    </row>
    <row r="9" spans="1:14">
      <c r="A9" s="4" t="s">
        <v>201</v>
      </c>
      <c r="B9" s="7" t="n">
        <v>9000000</v>
      </c>
      <c r="J9" s="7" t="n">
        <v>0</v>
      </c>
      <c r="L9" s="5" t="n">
        <v>139000000</v>
      </c>
    </row>
    <row r="10" spans="1:14">
      <c r="A10" s="4" t="s">
        <v>211</v>
      </c>
    </row>
    <row r="11" spans="1:14">
      <c r="A11" s="3" t="s">
        <v>459</v>
      </c>
    </row>
    <row r="12" spans="1:14">
      <c r="A12" s="4" t="s">
        <v>200</v>
      </c>
      <c r="B12" s="5" t="n">
        <v>15000000</v>
      </c>
      <c r="D12" s="7" t="n">
        <v>15000000</v>
      </c>
      <c r="I12" s="7" t="n">
        <v>20000000</v>
      </c>
    </row>
    <row r="13" spans="1:14">
      <c r="A13" s="4" t="s">
        <v>205</v>
      </c>
    </row>
    <row r="14" spans="1:14">
      <c r="A14" s="3" t="s">
        <v>459</v>
      </c>
    </row>
    <row r="15" spans="1:14">
      <c r="A15" s="4" t="s">
        <v>460</v>
      </c>
      <c r="C15" s="8" t="n">
        <v>0.45</v>
      </c>
    </row>
    <row r="16" spans="1:14">
      <c r="A16" s="4" t="s">
        <v>461</v>
      </c>
      <c r="C16" s="10" t="n">
        <v>1.3475</v>
      </c>
    </row>
    <row r="17" spans="1:14">
      <c r="A17" s="4" t="s">
        <v>462</v>
      </c>
      <c r="C17" s="4" t="s">
        <v>463</v>
      </c>
    </row>
    <row r="18" spans="1:14">
      <c r="A18" s="4" t="s">
        <v>464</v>
      </c>
      <c r="C18" s="5" t="n">
        <v>0</v>
      </c>
    </row>
    <row r="19" spans="1:14">
      <c r="A19" s="4" t="s">
        <v>206</v>
      </c>
      <c r="C19" s="4" t="s">
        <v>207</v>
      </c>
    </row>
    <row r="20" spans="1:14">
      <c r="A20" s="4" t="s">
        <v>204</v>
      </c>
      <c r="B20" s="5" t="n">
        <v>21976000</v>
      </c>
    </row>
    <row r="21" spans="1:14">
      <c r="A21" s="4" t="s">
        <v>260</v>
      </c>
    </row>
    <row r="22" spans="1:14">
      <c r="A22" s="3" t="s">
        <v>459</v>
      </c>
    </row>
    <row r="23" spans="1:14">
      <c r="A23" s="4" t="s">
        <v>261</v>
      </c>
      <c r="B23" s="7" t="n">
        <v>30000000</v>
      </c>
    </row>
    <row r="24" spans="1:14">
      <c r="A24" s="4" t="s">
        <v>424</v>
      </c>
    </row>
    <row r="25" spans="1:14">
      <c r="A25" s="3" t="s">
        <v>459</v>
      </c>
    </row>
    <row r="26" spans="1:14">
      <c r="A26" s="4" t="s">
        <v>425</v>
      </c>
      <c r="B26" s="5" t="n">
        <v>66666667</v>
      </c>
    </row>
    <row r="27" spans="1:14">
      <c r="A27" s="4" t="s">
        <v>465</v>
      </c>
    </row>
    <row r="28" spans="1:14">
      <c r="A28" s="3" t="s">
        <v>459</v>
      </c>
    </row>
    <row r="29" spans="1:14">
      <c r="A29" s="4" t="s">
        <v>210</v>
      </c>
      <c r="B29" s="7" t="n">
        <v>1823000</v>
      </c>
      <c r="C29" s="7" t="n">
        <v>1823000</v>
      </c>
    </row>
    <row r="30" spans="1:14">
      <c r="A30" s="4" t="s">
        <v>221</v>
      </c>
    </row>
    <row r="31" spans="1:14">
      <c r="A31" s="3" t="s">
        <v>459</v>
      </c>
    </row>
    <row r="32" spans="1:14">
      <c r="A32" s="4" t="s">
        <v>466</v>
      </c>
      <c r="J32" s="4" t="s">
        <v>467</v>
      </c>
    </row>
    <row r="33" spans="1:14">
      <c r="A33" s="4" t="s">
        <v>468</v>
      </c>
    </row>
    <row r="34" spans="1:14">
      <c r="A34" s="3" t="s">
        <v>459</v>
      </c>
    </row>
    <row r="35" spans="1:14">
      <c r="A35" s="4" t="s">
        <v>469</v>
      </c>
      <c r="J35" s="4" t="s">
        <v>470</v>
      </c>
    </row>
    <row r="36" spans="1:14">
      <c r="A36" s="4" t="s">
        <v>471</v>
      </c>
      <c r="J36" s="4" t="s">
        <v>472</v>
      </c>
    </row>
    <row r="37" spans="1:14">
      <c r="A37" s="4" t="s">
        <v>473</v>
      </c>
      <c r="J37" s="4" t="s">
        <v>474</v>
      </c>
    </row>
    <row r="38" spans="1:14">
      <c r="A38" s="4" t="s">
        <v>475</v>
      </c>
      <c r="J38" s="4" t="s">
        <v>476</v>
      </c>
    </row>
    <row r="39" spans="1:14">
      <c r="A39" s="4" t="s">
        <v>477</v>
      </c>
      <c r="J39" s="7" t="n">
        <v>18047000</v>
      </c>
    </row>
    <row r="40" spans="1:14">
      <c r="A40" s="4" t="s">
        <v>478</v>
      </c>
      <c r="F40" s="7" t="n">
        <v>14163000</v>
      </c>
      <c r="G40" s="7" t="n">
        <v>14163000</v>
      </c>
      <c r="J40" s="7" t="n">
        <v>14163000</v>
      </c>
      <c r="L40" s="7" t="n">
        <v>14163000</v>
      </c>
    </row>
    <row r="41" spans="1:14">
      <c r="A41" s="4" t="s">
        <v>479</v>
      </c>
      <c r="F41" s="5" t="n">
        <v>0</v>
      </c>
    </row>
    <row r="42" spans="1:14">
      <c r="A42" s="4" t="s">
        <v>480</v>
      </c>
    </row>
    <row r="43" spans="1:14">
      <c r="A43" s="3" t="s">
        <v>459</v>
      </c>
    </row>
    <row r="44" spans="1:14">
      <c r="A44" s="4" t="s">
        <v>481</v>
      </c>
      <c r="F44" s="4" t="s">
        <v>482</v>
      </c>
      <c r="G44" s="4" t="s">
        <v>482</v>
      </c>
      <c r="J44" s="4" t="s">
        <v>482</v>
      </c>
      <c r="L44" s="4" t="s">
        <v>482</v>
      </c>
    </row>
    <row r="45" spans="1:14">
      <c r="A45" s="4" t="s">
        <v>483</v>
      </c>
    </row>
    <row r="46" spans="1:14">
      <c r="A46" s="3" t="s">
        <v>459</v>
      </c>
    </row>
    <row r="47" spans="1:14">
      <c r="A47" s="4" t="s">
        <v>469</v>
      </c>
      <c r="J47" s="4" t="s">
        <v>484</v>
      </c>
    </row>
    <row r="48" spans="1:14">
      <c r="A48" s="4" t="s">
        <v>473</v>
      </c>
      <c r="J48" s="4" t="s">
        <v>485</v>
      </c>
    </row>
    <row r="49" spans="1:14">
      <c r="A49" s="4" t="s">
        <v>486</v>
      </c>
      <c r="G49" s="7" t="n">
        <v>83000</v>
      </c>
      <c r="H49" s="7" t="n">
        <v>635000</v>
      </c>
      <c r="J49" s="7" t="n">
        <v>242000</v>
      </c>
      <c r="K49" s="5" t="n">
        <v>4040000</v>
      </c>
    </row>
    <row r="50" spans="1:14">
      <c r="A50" s="4" t="s">
        <v>40</v>
      </c>
      <c r="F50" s="7" t="n">
        <v>119000</v>
      </c>
      <c r="G50" s="5" t="n">
        <v>119000</v>
      </c>
      <c r="J50" s="7" t="n">
        <v>119000</v>
      </c>
      <c r="L50" s="7" t="n">
        <v>119000</v>
      </c>
    </row>
    <row r="51" spans="1:14">
      <c r="A51" s="4" t="s">
        <v>487</v>
      </c>
    </row>
    <row r="52" spans="1:14">
      <c r="A52" s="3" t="s">
        <v>459</v>
      </c>
    </row>
    <row r="53" spans="1:14">
      <c r="A53" s="4" t="s">
        <v>488</v>
      </c>
      <c r="E53" s="4" t="s">
        <v>489</v>
      </c>
    </row>
    <row r="54" spans="1:14">
      <c r="A54" s="4" t="s">
        <v>490</v>
      </c>
      <c r="J54" s="4" t="s">
        <v>491</v>
      </c>
    </row>
    <row r="55" spans="1:14">
      <c r="A55" s="4" t="s">
        <v>276</v>
      </c>
      <c r="J55" s="4" t="s">
        <v>265</v>
      </c>
    </row>
    <row r="56" spans="1:14">
      <c r="A56" s="4" t="s">
        <v>492</v>
      </c>
      <c r="F56" s="5" t="n">
        <v>140618000</v>
      </c>
      <c r="G56" s="5" t="n">
        <v>140618000</v>
      </c>
      <c r="J56" s="7" t="n">
        <v>140618000</v>
      </c>
      <c r="L56" s="5" t="n">
        <v>140618000</v>
      </c>
    </row>
    <row r="57" spans="1:14">
      <c r="A57" s="4" t="s">
        <v>493</v>
      </c>
      <c r="F57" s="5" t="n">
        <v>2788000</v>
      </c>
      <c r="G57" s="5" t="n">
        <v>2788000</v>
      </c>
      <c r="J57" s="5" t="n">
        <v>2788000</v>
      </c>
      <c r="L57" s="5" t="n">
        <v>2788000</v>
      </c>
    </row>
    <row r="58" spans="1:14">
      <c r="A58" s="4" t="s">
        <v>45</v>
      </c>
      <c r="F58" s="7" t="n">
        <v>137830000</v>
      </c>
      <c r="G58" s="7" t="n">
        <v>137830000</v>
      </c>
      <c r="J58" s="7" t="n">
        <v>137830000</v>
      </c>
      <c r="L58" s="7" t="n">
        <v>137830000</v>
      </c>
    </row>
    <row r="59" spans="1:14">
      <c r="A59" s="4" t="s">
        <v>494</v>
      </c>
    </row>
    <row r="60" spans="1:14">
      <c r="A60" s="3" t="s">
        <v>459</v>
      </c>
    </row>
    <row r="61" spans="1:14">
      <c r="A61" s="4" t="s">
        <v>469</v>
      </c>
      <c r="J61" s="4" t="s">
        <v>495</v>
      </c>
    </row>
    <row r="62" spans="1:14">
      <c r="A62" s="4" t="s">
        <v>496</v>
      </c>
    </row>
    <row r="63" spans="1:14">
      <c r="A63" s="3" t="s">
        <v>459</v>
      </c>
    </row>
    <row r="64" spans="1:14">
      <c r="A64" s="4" t="s">
        <v>204</v>
      </c>
      <c r="B64" s="7" t="n">
        <v>8024000</v>
      </c>
    </row>
    <row r="65" spans="1:14">
      <c r="A65" s="4" t="s">
        <v>497</v>
      </c>
    </row>
    <row r="66" spans="1:14">
      <c r="A66" s="3" t="s">
        <v>459</v>
      </c>
    </row>
    <row r="67" spans="1:14">
      <c r="A67" s="4" t="s">
        <v>498</v>
      </c>
      <c r="M67" s="7" t="n">
        <v>30000000</v>
      </c>
    </row>
    <row r="68" spans="1:14">
      <c r="A68" s="4" t="s">
        <v>460</v>
      </c>
      <c r="M68" s="8" t="n">
        <v>0.45</v>
      </c>
    </row>
    <row r="69" spans="1:14">
      <c r="A69" s="4" t="s">
        <v>499</v>
      </c>
    </row>
    <row r="70" spans="1:14">
      <c r="A70" s="3" t="s">
        <v>459</v>
      </c>
    </row>
    <row r="71" spans="1:14">
      <c r="A71" s="4" t="s">
        <v>481</v>
      </c>
      <c r="F71" s="4" t="s">
        <v>482</v>
      </c>
      <c r="G71" s="4" t="s">
        <v>482</v>
      </c>
      <c r="J71" s="4" t="s">
        <v>482</v>
      </c>
      <c r="L71" s="4" t="s">
        <v>482</v>
      </c>
    </row>
    <row r="72" spans="1:14">
      <c r="A72" s="4" t="s">
        <v>500</v>
      </c>
    </row>
    <row r="73" spans="1:14">
      <c r="A73" s="3" t="s">
        <v>459</v>
      </c>
    </row>
    <row r="74" spans="1:14">
      <c r="A74" s="4" t="s">
        <v>469</v>
      </c>
      <c r="J74" s="4" t="s">
        <v>484</v>
      </c>
    </row>
    <row r="75" spans="1:14">
      <c r="A75" s="4" t="s">
        <v>501</v>
      </c>
      <c r="G75" s="7" t="n">
        <v>11000</v>
      </c>
      <c r="H75" s="7" t="n">
        <v>27000</v>
      </c>
      <c r="J75" s="7" t="n">
        <v>29000</v>
      </c>
      <c r="K75" s="7" t="n">
        <v>8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62</v>
      </c>
      <c r="D1" s="2" t="s">
        <v>1</v>
      </c>
    </row>
    <row r="2" spans="1:5">
      <c r="B2" s="2" t="s">
        <v>2</v>
      </c>
      <c r="C2" s="2" t="s">
        <v>63</v>
      </c>
      <c r="D2" s="2" t="s">
        <v>2</v>
      </c>
      <c r="E2" s="2" t="s">
        <v>63</v>
      </c>
    </row>
    <row r="3" spans="1:5">
      <c r="A3" s="3" t="s">
        <v>82</v>
      </c>
    </row>
    <row r="4" spans="1:5">
      <c r="A4" s="4" t="s">
        <v>74</v>
      </c>
      <c r="B4" s="7" t="n">
        <v>3509</v>
      </c>
      <c r="C4" s="7" t="n">
        <v>3380</v>
      </c>
      <c r="D4" s="7" t="n">
        <v>-15915</v>
      </c>
      <c r="E4" s="7" t="n">
        <v>-511</v>
      </c>
    </row>
    <row r="5" spans="1:5">
      <c r="A5" s="4" t="s">
        <v>83</v>
      </c>
      <c r="B5" s="7" t="n">
        <v>3509</v>
      </c>
      <c r="C5" s="7" t="n">
        <v>3380</v>
      </c>
      <c r="D5" s="7" t="n">
        <v>-15915</v>
      </c>
      <c r="E5" s="7" t="n">
        <v>-5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3</v>
      </c>
    </row>
    <row r="3" spans="1:3">
      <c r="A3" s="3" t="s">
        <v>85</v>
      </c>
    </row>
    <row r="4" spans="1:3">
      <c r="A4" s="4" t="s">
        <v>74</v>
      </c>
      <c r="B4" s="7" t="n">
        <v>-15915</v>
      </c>
      <c r="C4" s="7" t="n">
        <v>-511</v>
      </c>
    </row>
    <row r="5" spans="1:3">
      <c r="A5" s="3" t="s">
        <v>86</v>
      </c>
    </row>
    <row r="6" spans="1:3">
      <c r="A6" s="4" t="s">
        <v>87</v>
      </c>
      <c r="B6" s="5" t="n">
        <v>7398</v>
      </c>
      <c r="C6" s="5" t="n">
        <v>6203</v>
      </c>
    </row>
    <row r="7" spans="1:3">
      <c r="A7" s="4" t="s">
        <v>88</v>
      </c>
      <c r="B7" s="5" t="n">
        <v>165</v>
      </c>
      <c r="C7" s="5" t="n">
        <v>815</v>
      </c>
    </row>
    <row r="8" spans="1:3">
      <c r="A8" s="4" t="s">
        <v>44</v>
      </c>
      <c r="B8" s="5" t="n">
        <v>-974</v>
      </c>
      <c r="C8" s="5" t="n">
        <v>596</v>
      </c>
    </row>
    <row r="9" spans="1:3">
      <c r="A9" s="4" t="s">
        <v>89</v>
      </c>
      <c r="C9" s="5" t="n">
        <v>-4710</v>
      </c>
    </row>
    <row r="10" spans="1:3">
      <c r="A10" s="4" t="s">
        <v>90</v>
      </c>
      <c r="B10" s="5" t="n">
        <v>912</v>
      </c>
      <c r="C10" s="5" t="n">
        <v>1383</v>
      </c>
    </row>
    <row r="11" spans="1:3">
      <c r="A11" s="4" t="s">
        <v>91</v>
      </c>
      <c r="B11" s="5" t="n">
        <v>1003</v>
      </c>
      <c r="C11" s="5" t="n">
        <v>456</v>
      </c>
    </row>
    <row r="12" spans="1:3">
      <c r="A12" s="3" t="s">
        <v>92</v>
      </c>
    </row>
    <row r="13" spans="1:3">
      <c r="A13" s="4" t="s">
        <v>93</v>
      </c>
      <c r="B13" s="5" t="n">
        <v>-20942</v>
      </c>
      <c r="C13" s="5" t="n">
        <v>-7213</v>
      </c>
    </row>
    <row r="14" spans="1:3">
      <c r="A14" s="4" t="s">
        <v>94</v>
      </c>
      <c r="B14" s="5" t="n">
        <v>-13014</v>
      </c>
      <c r="C14" s="5" t="n">
        <v>1341</v>
      </c>
    </row>
    <row r="15" spans="1:3">
      <c r="A15" s="4" t="s">
        <v>30</v>
      </c>
      <c r="B15" s="5" t="n">
        <v>765</v>
      </c>
      <c r="C15" s="5" t="n">
        <v>9</v>
      </c>
    </row>
    <row r="16" spans="1:3">
      <c r="A16" s="4" t="s">
        <v>95</v>
      </c>
      <c r="B16" s="5" t="n">
        <v>-17234</v>
      </c>
      <c r="C16" s="5" t="n">
        <v>-32706</v>
      </c>
    </row>
    <row r="17" spans="1:3">
      <c r="A17" s="4" t="s">
        <v>96</v>
      </c>
      <c r="B17" s="5" t="n">
        <v>-810</v>
      </c>
      <c r="C17" s="5" t="n">
        <v>185</v>
      </c>
    </row>
    <row r="18" spans="1:3">
      <c r="A18" s="4" t="s">
        <v>97</v>
      </c>
      <c r="B18" s="5" t="n">
        <v>-58646</v>
      </c>
      <c r="C18" s="5" t="n">
        <v>-34152</v>
      </c>
    </row>
    <row r="19" spans="1:3">
      <c r="A19" s="3" t="s">
        <v>98</v>
      </c>
    </row>
    <row r="20" spans="1:3">
      <c r="A20" s="4" t="s">
        <v>99</v>
      </c>
      <c r="B20" s="5" t="n">
        <v>-3017</v>
      </c>
      <c r="C20" s="5" t="n">
        <v>-12677</v>
      </c>
    </row>
    <row r="21" spans="1:3">
      <c r="A21" s="4" t="s">
        <v>100</v>
      </c>
      <c r="B21" s="5" t="n">
        <v>-3017</v>
      </c>
      <c r="C21" s="5" t="n">
        <v>-12677</v>
      </c>
    </row>
    <row r="22" spans="1:3">
      <c r="A22" s="3" t="s">
        <v>101</v>
      </c>
    </row>
    <row r="23" spans="1:3">
      <c r="A23" s="4" t="s">
        <v>102</v>
      </c>
      <c r="B23" s="5" t="n">
        <v>234867</v>
      </c>
      <c r="C23" s="5" t="n">
        <v>118567</v>
      </c>
    </row>
    <row r="24" spans="1:3">
      <c r="A24" s="4" t="s">
        <v>103</v>
      </c>
      <c r="B24" s="5" t="n">
        <v>-207991</v>
      </c>
      <c r="C24" s="5" t="n">
        <v>-125767</v>
      </c>
    </row>
    <row r="25" spans="1:3">
      <c r="A25" s="4" t="s">
        <v>104</v>
      </c>
      <c r="B25" s="5" t="n">
        <v>-9000</v>
      </c>
    </row>
    <row r="26" spans="1:3">
      <c r="A26" s="4" t="s">
        <v>105</v>
      </c>
      <c r="B26" s="5" t="n">
        <v>29047</v>
      </c>
      <c r="C26" s="5" t="n">
        <v>63773</v>
      </c>
    </row>
    <row r="27" spans="1:3">
      <c r="A27" s="4" t="s">
        <v>106</v>
      </c>
      <c r="B27" s="5" t="n">
        <v>40</v>
      </c>
      <c r="C27" s="5" t="n">
        <v>4731</v>
      </c>
    </row>
    <row r="28" spans="1:3">
      <c r="A28" s="4" t="s">
        <v>107</v>
      </c>
      <c r="B28" s="5" t="n">
        <v>-555</v>
      </c>
    </row>
    <row r="29" spans="1:3">
      <c r="A29" s="4" t="s">
        <v>108</v>
      </c>
      <c r="B29" s="5" t="n">
        <v>46408</v>
      </c>
      <c r="C29" s="5" t="n">
        <v>61304</v>
      </c>
    </row>
    <row r="30" spans="1:3">
      <c r="A30" s="4" t="s">
        <v>109</v>
      </c>
      <c r="B30" s="5" t="n">
        <v>-15255</v>
      </c>
      <c r="C30" s="5" t="n">
        <v>14475</v>
      </c>
    </row>
    <row r="31" spans="1:3">
      <c r="A31" s="4" t="s">
        <v>110</v>
      </c>
      <c r="B31" s="5" t="n">
        <v>20978</v>
      </c>
      <c r="C31" s="5" t="n">
        <v>6230</v>
      </c>
    </row>
    <row r="32" spans="1:3">
      <c r="A32" s="4" t="s">
        <v>111</v>
      </c>
      <c r="B32" s="5" t="n">
        <v>5723</v>
      </c>
      <c r="C32" s="5" t="n">
        <v>20705</v>
      </c>
    </row>
    <row r="33" spans="1:3">
      <c r="A33" s="3" t="s">
        <v>112</v>
      </c>
    </row>
    <row r="34" spans="1:3">
      <c r="A34" s="4" t="s">
        <v>113</v>
      </c>
      <c r="C34" s="5" t="n">
        <v>22262</v>
      </c>
    </row>
    <row r="35" spans="1:3">
      <c r="A35" s="4" t="s">
        <v>114</v>
      </c>
      <c r="B35" s="5" t="n">
        <v>3104</v>
      </c>
      <c r="C35" s="5" t="n">
        <v>2107</v>
      </c>
    </row>
    <row r="36" spans="1:3">
      <c r="A36" s="4" t="s">
        <v>115</v>
      </c>
      <c r="B36" s="5" t="n">
        <v>78</v>
      </c>
      <c r="C36" s="5" t="n">
        <v>319</v>
      </c>
    </row>
    <row r="37" spans="1:3">
      <c r="A37" s="3" t="s">
        <v>116</v>
      </c>
    </row>
    <row r="38" spans="1:3">
      <c r="A38" s="4" t="s">
        <v>117</v>
      </c>
      <c r="B38" s="7" t="n">
        <v>89</v>
      </c>
      <c r="C38" s="7" t="n">
        <v>14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07:36:33Z</dcterms:created>
  <dcterms:modified xmlns:dcterms="http://purl.org/dc/terms/" xmlns:xsi="http://www.w3.org/2001/XMLSchema-instance" xsi:type="dcterms:W3CDTF">2017-12-07T07:36:33Z</dcterms:modified>
</cp:coreProperties>
</file>